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Business and Significa" sheetId="7" r:id="rId7"/>
    <s:sheet name="Note 2 - Business Combinations" sheetId="8" r:id="rId8"/>
    <s:sheet name="Note 3 - Property and Equipment" sheetId="9" r:id="rId9"/>
    <s:sheet name="Note 4 - Goodwill and Intangibl" sheetId="10" r:id="rId10"/>
    <s:sheet name="Note 5 - Commitments and Contin" sheetId="11" r:id="rId11"/>
    <s:sheet name="Note 6 - Stockholders' Equity" sheetId="12" r:id="rId12"/>
    <s:sheet name="Note 7 - Income Taxes" sheetId="13" r:id="rId13"/>
    <s:sheet name="Note 8 - Net Income Per Share" sheetId="14" r:id="rId14"/>
    <s:sheet name="Note 9 - Customer and Geographi" sheetId="15" r:id="rId15"/>
    <s:sheet name="Note 10 - Financial Instruments" sheetId="16" r:id="rId16"/>
    <s:sheet name="Note 11 - Employee Benefit Plan" sheetId="17" r:id="rId17"/>
    <s:sheet name="Note 12 - Selected Quarterly Fi" sheetId="18" r:id="rId18"/>
    <s:sheet name="Significant Accounting Policies" sheetId="19" r:id="rId19"/>
    <s:sheet name="Note 1 - Business and Signifi20" sheetId="20" r:id="rId20"/>
    <s:sheet name="Note 2 - Business Combinations " sheetId="21" r:id="rId21"/>
    <s:sheet name="Note 3 - Property and Equipme22" sheetId="22" r:id="rId22"/>
    <s:sheet name="Note 4 - Goodwill and Intangi23" sheetId="23" r:id="rId23"/>
    <s:sheet name="Note 5 - Commitments and Cont24" sheetId="24" r:id="rId24"/>
    <s:sheet name="Note 6 - Stockholders' Equity (" sheetId="25" r:id="rId25"/>
    <s:sheet name="Note 7 - Income Taxes (Tables)" sheetId="26" r:id="rId26"/>
    <s:sheet name="Note 8 - Net Income Per Share (" sheetId="27" r:id="rId27"/>
    <s:sheet name="Note 9 - Customer and Geograp28" sheetId="28" r:id="rId28"/>
    <s:sheet name="Note 10 - Financial Instrumen29" sheetId="29" r:id="rId29"/>
    <s:sheet name="Note 12 - Selected Quarterly 30" sheetId="30" r:id="rId30"/>
    <s:sheet name="Note 1 - Business and Signifi31" sheetId="31" r:id="rId31"/>
    <s:sheet name="Note 1 - Business and Signifi32" sheetId="32" r:id="rId32"/>
    <s:sheet name="Note 1 - Business and Signifi33" sheetId="33" r:id="rId33"/>
    <s:sheet name="Note 2 - Business Combination34" sheetId="34" r:id="rId34"/>
    <s:sheet name="Note 2 - Business Combination35" sheetId="35" r:id="rId35"/>
    <s:sheet name="Note 3 - Property and Equipme36" sheetId="36" r:id="rId36"/>
    <s:sheet name="Note 3 - Property and Equipme37" sheetId="37" r:id="rId37"/>
    <s:sheet name="Note 4 - Goodwill and Intangi38" sheetId="38" r:id="rId38"/>
    <s:sheet name="Note 4 - Goodwill and Intangi39" sheetId="39" r:id="rId39"/>
    <s:sheet name="Note 4 - Goodwill and Intangi40" sheetId="40" r:id="rId40"/>
    <s:sheet name="Note 4 - Balance Sheet Componen" sheetId="41" r:id="rId41"/>
    <s:sheet name="Note 5 - Commitments and Cont42" sheetId="42" r:id="rId42"/>
    <s:sheet name="Note 5 - Commitments and Cont43" sheetId="43" r:id="rId43"/>
    <s:sheet name="Note 6 - Stockholders' Equity44" sheetId="44" r:id="rId44"/>
    <s:sheet name="Note 6 - Stockholders' Equity -" sheetId="45" r:id="rId45"/>
    <s:sheet name="Note 6 - Stockholders' Equity46" sheetId="46" r:id="rId46"/>
    <s:sheet name="Note 6 - Stockholders' Equity47" sheetId="47" r:id="rId47"/>
    <s:sheet name="Note 6 - Stockholders' Equity48" sheetId="48" r:id="rId48"/>
    <s:sheet name="Note 7 - Income Taxes (Details " sheetId="49" r:id="rId49"/>
    <s:sheet name="Note 7 - Income Tax Expense (Be" sheetId="50" r:id="rId50"/>
    <s:sheet name="Note 7 - Income Tax Reconciliat" sheetId="51" r:id="rId51"/>
    <s:sheet name="Note 7 - Deferred Tax Assets (D" sheetId="52" r:id="rId52"/>
    <s:sheet name="Note 7 - Unrecognized Tax Benef" sheetId="53" r:id="rId53"/>
    <s:sheet name="Note 7 - Valuation Allowance of" sheetId="54" r:id="rId54"/>
    <s:sheet name="Note 8 - Net Income Per Share -" sheetId="55" r:id="rId55"/>
    <s:sheet name="Note 8 - Net Income Per Share56" sheetId="56" r:id="rId56"/>
    <s:sheet name="Note 9 - Customer and Geograp57" sheetId="57" r:id="rId57"/>
    <s:sheet name="Note 9 - Customer and Geograp58" sheetId="58" r:id="rId58"/>
    <s:sheet name="Note 9 - Customer and Geograp59" sheetId="59" r:id="rId59"/>
    <s:sheet name="Note 9 - Customer and Geograp60" sheetId="60" r:id="rId60"/>
    <s:sheet name="Note 9 - Customer and Geograp61" sheetId="61" r:id="rId61"/>
    <s:sheet name="Note 10 - Financial Instrumen62" sheetId="62" r:id="rId62"/>
    <s:sheet name="Note 10 - Fair Value, Assets Me" sheetId="63" r:id="rId63"/>
    <s:sheet name="Note 11 - Employee Benefit Pl64" sheetId="64" r:id="rId64"/>
    <s:sheet name="Note 12 - Selected Quarterly 65" sheetId="65" r:id="rId65"/>
  </s:sheets>
  <s:definedNames/>
  <s:calcPr calcId="124519" calcMode="auto" fullCalcOnLoad="1"/>
</s:workbook>
</file>

<file path=xl/sharedStrings.xml><?xml version="1.0" encoding="utf-8"?>
<sst xmlns="http://schemas.openxmlformats.org/spreadsheetml/2006/main" uniqueCount="659">
  <si>
    <t>Document And Entity Information - USD ($) $ in Millions</t>
  </si>
  <si>
    <t>12 Months Ended</t>
  </si>
  <si>
    <t>Dec. 31, 2015</t>
  </si>
  <si>
    <t>Feb. 26, 2016</t>
  </si>
  <si>
    <t>Jun. 30, 2015</t>
  </si>
  <si>
    <t>Entity Registrant Name</t>
  </si>
  <si>
    <t>PDF SOLUTIONS INC</t>
  </si>
  <si>
    <t>Entity Central Index Key</t>
  </si>
  <si>
    <t>Trading Symbol</t>
  </si>
  <si>
    <t>pdf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Accounts receivable, net of allowances of $299 and $381, respectively</t>
  </si>
  <si>
    <t>Deferred tax assets - current portion</t>
  </si>
  <si>
    <t xml:space="preserve"> </t>
  </si>
  <si>
    <t>Prepaid expenses and other current assets</t>
  </si>
  <si>
    <t>Total current assets</t>
  </si>
  <si>
    <t>Property and equipment, net</t>
  </si>
  <si>
    <t>Goodwill</t>
  </si>
  <si>
    <t>Intangible assets, net</t>
  </si>
  <si>
    <t>Deferred tax assets - long-term portion</t>
  </si>
  <si>
    <t>Other non-current assets</t>
  </si>
  <si>
    <t>Total assets</t>
  </si>
  <si>
    <t>Current liabilities:</t>
  </si>
  <si>
    <t>Accounts payable</t>
  </si>
  <si>
    <t>Accrued compensation and related benefits</t>
  </si>
  <si>
    <t>Accrued and other current liabilities</t>
  </si>
  <si>
    <t>Deferred revenues - current portion</t>
  </si>
  <si>
    <t>Billings in excess of recognized revenues</t>
  </si>
  <si>
    <t>Total current liabilities</t>
  </si>
  <si>
    <t>Long-term income taxes payable</t>
  </si>
  <si>
    <t>Other non-current liabilities</t>
  </si>
  <si>
    <t>Total liabilities</t>
  </si>
  <si>
    <t>Commitments and contingencies (Note 5)</t>
  </si>
  <si>
    <t>Stockholders’ equity:</t>
  </si>
  <si>
    <t>Preferred stock, $0.00015 par value, 5,000 shares authorized, no shares issued and outstanding</t>
  </si>
  <si>
    <t>Common stock, $0.00015 par value, 70,000 shares authorized; shares issued 37,476 and 36,258, respectively; shares outstanding 31,111 and 31,116, respectively</t>
  </si>
  <si>
    <t>Additional paid-in capital</t>
  </si>
  <si>
    <t>Treasury stock, at cost, 6,365 and 5,142 shares, respectively</t>
  </si>
  <si>
    <t>Accumulated deficit</t>
  </si>
  <si>
    <t>Accumulated other comprehensive loss</t>
  </si>
  <si>
    <t>Total stockholders’ equity</t>
  </si>
  <si>
    <t>Total liabilities and stockholders’ equity</t>
  </si>
  <si>
    <t>Consolidated Balance Sheets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Thousands, $ in Thousands</t>
  </si>
  <si>
    <t>Dec. 31, 2013</t>
  </si>
  <si>
    <t>Revenues:</t>
  </si>
  <si>
    <t>Design-to-silicon-yield solutions</t>
  </si>
  <si>
    <t>Gainshare performance incentives</t>
  </si>
  <si>
    <t>Total revenues</t>
  </si>
  <si>
    <t>Cost of Design-to-silicon-yield solutions:</t>
  </si>
  <si>
    <t>Direct costs of Design-to-silicon-yield solutions</t>
  </si>
  <si>
    <t>Impairment of deferred cost</t>
  </si>
  <si>
    <t>Amortization of acquired technology</t>
  </si>
  <si>
    <t>Total cost of Design-to-silicon-yield solutions</t>
  </si>
  <si>
    <t>Gross profit</t>
  </si>
  <si>
    <t>Operating expenses:</t>
  </si>
  <si>
    <t>Research and development</t>
  </si>
  <si>
    <t>Selling, general and administrative</t>
  </si>
  <si>
    <t>Amortization of other acquired intangible assets</t>
  </si>
  <si>
    <t>Restructuring charges</t>
  </si>
  <si>
    <t>Total operating expenses</t>
  </si>
  <si>
    <t>Income from operations</t>
  </si>
  <si>
    <t>Interest and other income (expense), net</t>
  </si>
  <si>
    <t>Income before taxes</t>
  </si>
  <si>
    <t>Income tax provision</t>
  </si>
  <si>
    <t>Net income</t>
  </si>
  <si>
    <t>Net income per share</t>
  </si>
  <si>
    <t>Basic (in dollars per share)</t>
  </si>
  <si>
    <t>Diluted (in dollars per share)</t>
  </si>
  <si>
    <t>Weighted average common shares</t>
  </si>
  <si>
    <t>Basic (in shares)</t>
  </si>
  <si>
    <t>Diluted (in shares)</t>
  </si>
  <si>
    <t>Other comprehensive (loss) income:</t>
  </si>
  <si>
    <t>Foreign currency translation adjustments, net of tax</t>
  </si>
  <si>
    <t>Comprehensive income</t>
  </si>
  <si>
    <t>Consolidated Statements of Stockholders&amp;#8217; Equity - USD ($) $ in Thousands</t>
  </si>
  <si>
    <t>Common Stock [Member]</t>
  </si>
  <si>
    <t>Additional Paid-in Capital [Member]</t>
  </si>
  <si>
    <t>Treasury Stock [Member]</t>
  </si>
  <si>
    <t>Retained Earnings [Member]</t>
  </si>
  <si>
    <t>AOCI Attributable to Parent [Member]</t>
  </si>
  <si>
    <t>Total</t>
  </si>
  <si>
    <t>Balances (in shares) at Dec. 31, 2012</t>
  </si>
  <si>
    <t>Balances at Dec. 31, 2012</t>
  </si>
  <si>
    <t>Issuance of common stock in connection with employee stock purchase plan (in shares)</t>
  </si>
  <si>
    <t>Issuance of common stock in connection with employee stock purchase plan</t>
  </si>
  <si>
    <t>Issuance of common stock in connection with exercise of options (in shares)</t>
  </si>
  <si>
    <t>Issuance of common stock in connection with exercise of options</t>
  </si>
  <si>
    <t>Vesting of restricted stock units (in shares)</t>
  </si>
  <si>
    <t>Purchases of treasury stock in connection with tax withholdings on restricted stock grants (in shares)</t>
  </si>
  <si>
    <t>Purchases of treasury stock in connection with tax withholdings on restricted stock grants</t>
  </si>
  <si>
    <t>Issuance of treasury stock (in shares)</t>
  </si>
  <si>
    <t>Issuance of treasury stock</t>
  </si>
  <si>
    <t>Stock-based compensation expense</t>
  </si>
  <si>
    <t>Tax benefit from employee stock plans</t>
  </si>
  <si>
    <t>Balances (in shares) at Dec. 31, 2013</t>
  </si>
  <si>
    <t>Balances at Dec. 31, 2013</t>
  </si>
  <si>
    <t>Balances (in shares) at Dec. 31, 2014</t>
  </si>
  <si>
    <t>Balances at Dec. 31, 2014</t>
  </si>
  <si>
    <t>Balances (in shares) at Dec. 31, 2015</t>
  </si>
  <si>
    <t>Balances at Dec. 31, 2015</t>
  </si>
  <si>
    <t>Consolidated Statements of Cash Flows - USD ($)</t>
  </si>
  <si>
    <t>Operating activities:</t>
  </si>
  <si>
    <t>Adjustments to reconcile net income to net cash provided by operating activities:</t>
  </si>
  <si>
    <t>Depreciation and amortization</t>
  </si>
  <si>
    <t>Accrued contingent earn-out payments</t>
  </si>
  <si>
    <t>Amortization of acquired intangible assets</t>
  </si>
  <si>
    <t>Deferred taxes</t>
  </si>
  <si>
    <t>Tax withholdings related to net share settlements of restricted stock awards and units</t>
  </si>
  <si>
    <t>Provision for (reversal of) doubtful accounts</t>
  </si>
  <si>
    <t>Unrealized loss on foreign currency forward contract</t>
  </si>
  <si>
    <t>Loss (gain) on disposal of assets</t>
  </si>
  <si>
    <t>Tax benefit related to stock-based compensation expense</t>
  </si>
  <si>
    <t>Excess tax benefit from stock-based compensation expense</t>
  </si>
  <si>
    <t>Changes in operating assets and liabilities, net of acquisition effects:</t>
  </si>
  <si>
    <t>Accounts receivable, net of allowances</t>
  </si>
  <si>
    <t>Prepaid expenses and other assets</t>
  </si>
  <si>
    <t>Accrued and other liabilities</t>
  </si>
  <si>
    <t>Deferred revenues</t>
  </si>
  <si>
    <t>Net cash provided by operating activities</t>
  </si>
  <si>
    <t>Investing activities:</t>
  </si>
  <si>
    <t>Proceeds from the sale of property and equipment</t>
  </si>
  <si>
    <t>Purchases of property and equipment</t>
  </si>
  <si>
    <t>Purchases of intangible asset</t>
  </si>
  <si>
    <t>Payments for business acquisitions, net of cash acquired</t>
  </si>
  <si>
    <t>Net cash used in investing activities</t>
  </si>
  <si>
    <t>Financing activities:</t>
  </si>
  <si>
    <t>Payments of obligations assumed in business acquisition</t>
  </si>
  <si>
    <t>Exercise of stock options</t>
  </si>
  <si>
    <t>Proceeds from employee stock purchase plan</t>
  </si>
  <si>
    <t>Purchases of treasury stock</t>
  </si>
  <si>
    <t>Net cash (used in) provided by financing activities</t>
  </si>
  <si>
    <t>Effect of exchange rate changes on cash and cash equivalents</t>
  </si>
  <si>
    <t>Net increase in cash and cash equivalents</t>
  </si>
  <si>
    <t>Cash and cash equivalents, beginning of year</t>
  </si>
  <si>
    <t>Cash and cash equivalents, end of year</t>
  </si>
  <si>
    <t>Supplemental disclosure of cash flow information:</t>
  </si>
  <si>
    <t>Taxes</t>
  </si>
  <si>
    <t>Interest</t>
  </si>
  <si>
    <t>Property and equipment received and accrued in accounts payable and accrued and other liabilities</t>
  </si>
  <si>
    <t>Note 1 - Business and Significant Accounting Policies</t>
  </si>
  <si>
    <t>Notes to Financial Statements</t>
  </si>
  <si>
    <t>Business Description and Accounting Policies [Text Block]</t>
  </si>
  <si>
    <t xml:space="preserve">1. Business and Significant Accounting Policies PDF Solutions, Inc. (the “Company” or “PDF”), provides infrastructure technologies and services to improve yield and optimize performance of integrated circuits. The Company’s approach includes manufacturing simulation and analysis, combined with yield improvement methodologies to increase product yield and performance. Basis of Presentation Use of Estimates Concentration of Credit Risk The Company primarily sells its technologies and services to companies in Asia, Europe and North America within the semiconductor industry. As of December 31, 2015, three customers accounted for 66% of the Company’s gross accounts receivable and 72% of the Company’s revenues for 2015. As of December 31, 2014, three customers accounted for 80% of the Company’s gross accounts receivable and 79% of the Company’s revenues for 2014. See Note 9 for further details. The Company does not require collateral or other security to support accounts receivable. To reduce credit risk, management performs ongoing credit evaluations of its customers’ financial condition. The Company maintains allowances for potential credit losses. The allowance for doubtful accounts, which was based on management’s best estimates, could be adjusted in the near term from current estimates depending on actual experience. Such adjustments could be material to the consolidated financial statements. Cash, Cash Equivalents and Short-term Investments Property and Equipment Computer equipment (years) 3 Software (years) 3 Furniture, fixtures, and equipment (years) 5 - 7 Leasehold improvements Shorter of estimated useful life or term of lease Long-lived Assets . Goodwill Revenue Recognition Design-to-silicon-yield solutions — Revenues that are derived from Design-to-silicon-yield solutions come from services and software license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the cost-to-cost percentage of completion method of contract accounting. Losses on fixed-price solution implementation contracts are recognized in the period when they become probable. Revisions in profit estimates are reflected in the period in which the conditions that require the revisions become known and can be estimated.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at each customer's option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party evidence of selling price (“TPE”). Therefore, in such circumstances the Company uses best estimated selling prices (“BESP”) in the allocation of arrangement consideration. In determining BESP, the Company applies significant judgment as the Company’s weighs a variety of factors, based on the facts and circumstances of the arrangement. The Company typically arrives at BESP for a product or service that is not sold separately by considering company-specific factors such as geographies, internal costs, gross margin objectives, pricing practices used to establish bundled pricing, and existing portfolio pricing and discounting. After fair value is established for each deliverable, the total transaction amount is allocated to each deliverable based upon its relative fair value. Fees allocated to solution implementation services are recognized using the cost-to-cost percentage of completion method of contract accounting. Fees allocated to software and related support and maintenance are recognized under software revenue recognition guidance.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At the end of the reporting period, the Company evaluates its deferred costs for their probable recoverability. The Company recognizes impairment of deferred costs when it is determined that the costs no longer have future benefits and are no longer recoverable. Deferred costs balance was zero and $0.1 million as of December 31, 2015 and December 31, 2014, respectively. The balance was included in prepaid expenses and other current assets in the accompanying consolidated balance sheets. During the year ended December 31, 2014, the Company impaired $1.9 million of deferred pre-contract costs for two contracts with a customer as it was determined that the costs were no longer recoverable. The impairment charges were recorded in the impairment of deferred costs in the accompanying consolidated statements of operations and comprehensive income. The Company also licenses its software products separately from its solution implementations. For software license arrangements that do not require significant modification or customization of the underlying software, software license revenue is recognized under the residual method when (l) persuasive evidence of an arrangement exists, (2) delivery has occurred, (3) the fee is fixed or dete1minable, (4) collectability is probable, and (5) the arrangement does not require services that are essential to the functionality of the software. When arrangements include multiple elements such as support and maintenance, consulting (other than for its fixed price solution implementations), installation, and training, revenue is allocated to each element of a transaction based upon its fair value as determined by the Company's VSOE and such services are recorded as services revenue. VSOE for maintenance is generally established based upon negotiated renewal rates while VSOE for consulting, installation, and training services is established based upon the Company's customary pricing for such services when sold separately. When software is licensed for a specified term, fees for support and maintenance are generally bundled with the license fee over the entire term of the contract. The Company is unable to establish VSOE of fair value for maintenance services that are generally bundled with term licenses. In these cases, the Company recognizes revenue ratably over the term of the contract. Revenue from Software-as-a-Service (Saa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cost-to-cost percentage of completion method of contract accounting, and such revenue is recorded as services revenue. Deferred revenues consist substantially of amounts invoiced in advance of revenue recognition and is recognized as the revenue recognition criteria are met. Deferred revenues that will be recognized during the succeeding 12 month period is recorded as current deferred revenues and the remaining portion is recorded as non- current deferred revenues. Non-current portion of deferred revenue was both $0.3 million as of December 31, 2015 and 2014. This balance was recorded in the other non-current liabilities in the accompanying consolidated balance sheets. Gainshare Performance Incentives — When the Company enters into a contract to provide yield improvement services, the contract usually includes two components: (1) a fixed fee for performance by the Company of services delivered over a specific period of time; and (2) a Gainshare performance incentive component where the customer may pay a contingent variable fee, usually after the fixed fee period has ended. Revenue derived from Gainshare performance incentives represents profit sharing and performance incentives earned contingent upon the Company’s customers reaching certain defined operational levels established in related solution implementation service contracts. Gainshare performance incentives periods are usually subsequent to the delivery of all contractual services and therefore have no cost to the Company. Due to the uncertainties surrounding attainment of such operational levels, the Company recognizes Gainshare performance incentives revenue (to the extent of completion of the related solution implementation contract) upon receipt of performance reports or other related information from the customer supporting the determination of amounts and probability of collection. Accounts Receivable Allowance for doubtful accounts are summarized below: Balance at Beginning of Period Charged to Costs and Expenses Deductions/ Write-offs of Accounts Balance at End of Period Allowance for doubtful accounts 2015 $ 381 $ — $ 82 $ 299 2014 $ 354 $ 27 $ — $ 381 2013 $ 351 $ 3 $ — $ 354 Software Development Costs Research and Development Stock-Based Compensation Income Taxes Net Income Per Share – Foreign Currency Translation Derivative Financial Instruments Litigation Recent Accounting Pronouncements 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new standard is effective for annual periods beginning after December 15, 2016, including interim periods within that reporting period, and shall be applied retrospectively to each period presented or as a cumulative-effect adjustment as of the date of adoption. In August 2015, the FASB issued ASU 2015-14, Revenue from Contracts with Customers (Topic 606), deferring the effective date of ASU 2014-09 by one year. The provision of ASU 2014-09 are effective for annual periods beginning after December 15, 2017, including interim periods within that reporting period. The FASB also agreed to allow entities to choose to adopt the standard as of the original effective date. We are currently assessing the adoption date and potential impact of adopting this standard on our financial statements and related disclosures. In August 2014, the FASB issued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 In April 2015, the FASB issued ASU No. 2015-05, “Intangibles - Goodwill and Other Internal-Use Software”. The amendments in this update provide guidance to customers about whether a cloud computing arrangement includes a software license, and if so, how the software license element of the arrangement should be accounted for by the customer. The new standard is effective for annual period ending after December 15, 2015, and all reporting periods thereafter. The adoption of this standard did not have a material impact on our financial statements. In September 2015, the FASB issued ASU No. 2015-16, “Business Combinations: Simplifying the Accounting for Measurement-Period Adjustments”. The new standard simplifies how adjustments are made to provisional amounts recognized in a business combination during the measurement period. We were required to adopt ASU 2015-16 on January 1, 2016. The Company early adopted this standard during the period ended September 30, 2015. The effect of early adoption of this standard on our financial position, results of operations, and disclosures is immaterial. In November 2015, the FASB issued ASU 2015-17, “Balance Sheet Classification of Deferred Taxes.” Under this new guidance, deferred tax liabilities and assets should be classified as noncurrent in a classified balance sheet. The update is effective for annual period beginning after December 15, 2016, and interim periods within those annual periods. Early adoption is permitted as of the beginning of any interim or annual reporting period. Additionally, this guidance may be applied either prospectively or retrospectively to all periods presented. The Company early adopted this standard as of December 31, 2015 using the prospective method. See Note 7, Income Taxes, for additional information. </t>
  </si>
  <si>
    <t>Note 2 - Business Combinations</t>
  </si>
  <si>
    <t>Business Combination Disclosure [Text Block]</t>
  </si>
  <si>
    <t xml:space="preserve">2. Business Combinations On July 17, 2015, the Company completed its acquisition of Syntricity, Inc. (“Syntricity”), a provider of a hosted solution for characterization and yield management, by acquiring all issued and outstanding common shares of Syntricity, pursuant to an Agreement and Plan of Merger dated July 9, 2015 between the Company and Syntricity. The Company believes that the acquisition will expand the overall capabilities of its manufacturing software solutions offerings. The aggregate consideration paid for the acquisition consisted of approximately $5.2 million in cash, net of cash acquired of $0.1 million. Of the cash consideration paid, $0.8 million is being held in escrow to secure indemnification obligations. The Company also agreed to pay earn-out consideration of up to $2.5 million in cash through July 17, 2017, contingent upon the achievement of certain financial and non-financial targets. Out of a total of $2.5 million, $0.8 million will be paid to the former shareholders of Syntricity if and when the targets are met. The Company has determined that such contingent consideration requires Level 3 classification, because the liabilities have no public active market or observable inputs. As of the acquisition date and December 31, 2015, the Company has not accrued any additional consideration payable to the former shareholders of Syntricity based on the probability of achievement of the earn-out targets. The remaining $1.7 million will be paid to employees and considered a post-combination expense if and when the financial and non- financial targets and service conditions are met. As of December 31, 2015, the employees earned and the Company recognized $0.5 million as a post-combination expense in its consolidated statements of operations and comprehensive income. As of December 31, 2015, $0.5 million was not earned and expired. The fair value assigned to identifiable intangible assets acquired was based on estimates and assumptions made by management at the time of acquisition. As additional information becomes available, such as finalization of tax related matters, the Company may revise its preliminary purchase price allocation. The excess of purchase consideration over the fair value of net tangible and identifiable intangible assets acquired was recorded as goodwill. The goodwill recorded from this acquisition represents business benefits the Company anticipates realizing from optimizing resources and new and expanded opportunities. The goodwill balance is not deductible for U.S. income tax purposes. The Company incurred $0.8 million in acquisition-related costs which were recorded in general and administrative expenses for the twelve months ended December 31, 2015. The results of operations and the provisional fair values of the acquired assets and liabilities assumed have been included in the accompanying consolidated financial statements since the Syntricity acquisition date. Revenues and expenses from Syntricity were not material for the period ended December 31, 2015. Pro forma results of operations have not been presented because the effect of the acquisition was not material to our financial results. The following table summarizes the allocation of the purchase price to the fair value of the tangible and intangible assets acquired and liabilities assumed as of the acquisition date: (in thousands) Amortization period (years Consideration Cash $ 5,264 Fair value of total consideration transferred $ 5,264 Recognized amounts of identifiable assets acquired and liabilities assumed Cash and cash equivalents $ 112 Accounts receivable and other assets 208 Deferred tax assets, net 261 Identifiable intangible assets: Customer relationship 2,500 9 Developed technology 2,300 6 Tradename 100 2 Backlog 100 1 Property and equipment 378 Accounts payable and other liabilities (818 ) Debt obligations assumed (347 ) Total identifiable net assets 4,794 Goodwill 470 $ 5,264 </t>
  </si>
  <si>
    <t>Note 3 - Property and Equipment</t>
  </si>
  <si>
    <t>Property, Plant and Equipment Disclosure [Text Block]</t>
  </si>
  <si>
    <t xml:space="preserve">3. Property and Equipment Property and equipment consist of (in thousands): December 31, 2015 2014 Computer equipment $ 9,188 $ 9,817 Software 1,713 3,369 Furniture, fixtures, and equipment 907 756 Leasehold improvements 1,126 1,127 Test equipment 7,214 6,401 Construction-in-progress 4,777 2,405 24,925 23,875 Accumulated depreciation (13,600 ) (15,043 ) Total $ 11,325 $ 8,832 Depreciation and amortization expense for years ended December 31, 2015, 2014 and 2013 was $2.6 million, $2.0 million and $1.4 million, respectively. </t>
  </si>
  <si>
    <t>Note 4 - Goodwill and Intangible Assets</t>
  </si>
  <si>
    <t>Goodwill and Intangible Assets Disclosure [Text Block]</t>
  </si>
  <si>
    <t>4 . Goodwill and Intangible Assets As of December 31, 2015 and December 31, 2014, the carrying amount of goodwill was $0.2 million and zero, respectively. The goodwill balance as of December 31, 2015 was the result of the acquisition of Syntricity. The following is a rollforward of the Company's goodwill balance (in thousands): December 31, 2015 Balance as of December 31, 2014 $ - Add: Goodwill from acquisition 470 Goodwill adjustment (255 ) Balance as of December 31, 2015 $ 215 The changes in initial fair values of acquired assets and liabilities as a result of obtaining the necessary information reflected in the table above represents a change to the acquired deferred tax assets related to Syntricity acquisition. Intangible assets balance was $5.0 million and zero as of December 31, 2015 and December 31, 2014, respectively. Intangible assets as of December 31, 2015 consist of the following (in thousands): December 31, 2015 December 31, 2014 Amortization Period (Years) Gross Carrying Amount Accumulated Amortization Net Carrying Amount Gross Carrying Amount Accumulated Amortization Net Carrying Amount Acquired identifiable intangibles: Customer relationships 1 - 9 $ 5,920 $ (3,547 ) $ 2,373 $ 3,420 $ (3,420 ) - Developed technology 4 - 6 14,100 (11,976 ) 2,124 11,800 (11,800 ) - Tradename 2 - 4 610 (533 ) 77 510 (510 ) - Backlog 1 100 (46 ) 54 - - - Patent 7 - 10 1,800 (1,400 ) 400 1,400 (1,400 ) - Other acquired intangibles 4 255 (255 ) - 255 (255 ) - Total $ 22,785 $ (17,757 ) $ 5,028 $ 17,385 $ (17,385 ) - The weighted average amortization period for acquired identifiable intangible assets was 7.20 years as of December 31, 2015. Intangible asset amortization expense for years ended December 31, 2015, 2014 and 2013 was $0.4 million, $31,000 and $74,000, respectively. The Company expects annual amortization of acquired identifiable intangible assets to be as follows (in thousands): Year Ending December 31, 2016 805 2017 728 2018 701 2019 701 2020 701 2021 and Thereafter 1,392 Total future amortization expense $ 5,028 Intangible assets are amortized over their useful lives unless these lives are determined to be indefinite. Intangible assets are reviewed for impairment whenever events or changes in circumstances indicate that the carrying amount of an asset or asset group may not be recoverable. During year ended December 31, 2015, there were no indicators of impairment related to the Company’s intangible assets.</t>
  </si>
  <si>
    <t>Note 5 - Commitments and Contingencies</t>
  </si>
  <si>
    <t>Commitments and Contingencies Disclosure [Text Block]</t>
  </si>
  <si>
    <t>5. Commitments and Contingencies Leases Future minimum lease payments under noncancelable operating leases at December 31, 2015 are as follows (in thousands): Year Ending December 31, 2016 $ 1,850 2017 1,420 2018 806 2019 71 2020 18 2021 and thereafter 61 Total future minimum lease payments $ 4,226 Indemnifications Purchase obligations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be indemnified. The Company has entered into indemnification agreements with its officers and directors containing provisions that are in some respects broader than the specific indemnification provisions contained in the Delaware general corporation law. The indemnification agreements require the Company to indemnify its officers and directors against liabilities that may arise by reason of their status or service as officers and directors other than for liabilities arising from willful misconduct of a culpable nature, to advance their expenses incurred as a result of any proceeding against them as to which they could be indemnified, and to obtain directors’ and officers’ insurance if available on reasonable terms. The Company has obtained directors’ and officers’ liability insurance in amounts comparable to other companies of the Company’s size and in the Company’s industry. Since a maximum obligation of the Company is not explicitly stated in the Company’s Bylaws or in its indemnification agreements and will depend on the facts and circumstances that arise out of any future claims, the overall maximum amount of the obligations cannot be reasonably estimated. Litigation</t>
  </si>
  <si>
    <t>Note 6 - Stockholders' Equity</t>
  </si>
  <si>
    <t>Shareholders' Equity and Share-based Payments [Text Block]</t>
  </si>
  <si>
    <t>6. Stockholders’ Equity Stock-based compensation expenses related to the Company’s employee stock purchase plan and stock plans were allocated as follows (in thousands): Years Ended December 31, 2015 2014 2013 Cost of Design-to-silicon-yield solutions $ 3,914 $ 3,419 $ 2,736 Research and development 2,275 1,709 1,583 Selling, general and administrative 3,567 3,419 2,374 Stock-based compensation expense $ 9,756 $ 8,547 $ 6,693 The stock-based compensation expense for the year ended December 31, 2015, 2014, and 2013 in the table above includes expense related to cash-settled stock appreciation rights (“SARs”) granted to certain employees which totaled to a credit of $(5,000), an expense of $34,000 and an expense of $102,000, respectively. The Company accounted for these awards as a liability and the amount was included in accrued compensation and related benefits. Stock-based compensation is estimated at the grant date based on the award’s fair value and is recognized on a straight-line basis over the vesting periods, generally four year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The Company has elected to use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of an award is based on historical experience and on the terms and conditions of the stock awards granted to employees. The interest rate assumption is based upon observed Treasury yield curve rates appropriate for the expected life of the Company’s stock options. The fair value of equity awards granted was estimated on the date of grant with the following weighted average assumptions: Stock Plans Employee Stock Purchase Plan 2015 2014 2013 2015 2014 2013 Expected life (in years) 4.5 4.6 4.8 1.25 1.25 1.25 Volatility 45.8 % 44.0 % 54.1 % 50.1 % 33.4 % 45.3 % Risk-free interest rate 1.37 % 1.54 % 1.03 % 0.34 % 0.21 % 0.19 % Expected dividend — — — — — — On December 31, 2015, the Company had in effect the following stock-based compensation plans: Stock Plans In 2001, the Company adopted a 2001 Stock Plan (the “2001 Plan”). In 2003, in connection with its acquisition of IDS Systems Inc., the Company assumed IDS’ 2001 Stock Option / Stock Issuance Plan (the “IDS Plan”). Both of the 2001 and the IDS Plans expired in 2011. Stock options granted under the 2001 and IDS Plans generally expire ten years from the date of grant and become vested and exercisable over a four-year period. Although no new awards may be granted under the 2001 or IDS Plans, awards made under the 2001 and IDS Plans that are currently outstanding remain subject to the terms of each such plan. As of December 31, 2015, 7.0 million shares of common stock were reserved to cover stock-based awards under the 2011 Plan, of which 3.2 million shares were available for future grant. The number of shares reserved and available under the 2011 Plan includes 0.4 million shares that were subject to awards previously made under the 2001 Plan and were forfeited, expired or repurchased by the Company after adoption of the 2011 Plan through December 31, 2015. As of December 31, 2015, there were no outstanding awards that had been granted outside of the 2011, 2001 or the IDS Plans (collectively, the "Stock Plans"). Additional information with respect to options under the Plans is as follows: Outstanding Options Number of Options (in thousands) Weighted Average Exercise Price per Share Weighted Average Remaining Contractual Term (years) Aggregate Intrinsic Value (in thousands) Outstanding, January 1, 2013 3,810 6.91 Granted (weighted average fair value of $7.75 per share) 77 17.12 Exercised (871 ) 6.13 Canceled (114 ) 8.76 Expired (22 ) 5.98 Outstanding, December 31, 2013 2,880 7.35 Granted (weighted average fair value of $6.66 per share) 28 17.40 Exercised (509 ) 6.33 Canceled (40 ) 10.03 Expired (7 ) 7.41 Outstanding, December 31, 2014 2,352 7.65 Granted (weighted average fair value of $5.45 per share) 93 13.88 Exercised (655 ) 7.70 Canceled (23 ) 12.95 Expired (3 ) 12.91 Outstanding, December 31, 2015 1,764 7.88 5. 14 $ 6,210 Vested and expected to vest, December 31, 2015 1,754 7.84 5. 12 $ 6,207 Exercisable, December 31, 2015 1,560 7.29 4.77 $ 6,040 The aggregate intrinsic value in the table above represents the total intrinsic value based on the Company’s closing stock price of $10.84 as of December 31, 2015, which would have been received by the option holders had all option holders exercised their options as of that date. The total intrinsic value of options exercised during the year ended December 31, 2015, 2014 and 2013 was $6.2 million, $6.7 million and $11.9 million. As of December 31, 2015, there was $1.0 million of total unrecognized compensation cost, net of forfeitures, related to unvested stock options. That cost is expected to be recognized over a weighted average period of 1.93 years. The total fair value of options vested during the year ended December 31, 2015 was $1.5 million. Nonvested shares (restricted stock units) were as follows: Shares (in thousands) Weighted- Average Grant-Date Fair Value Nonvested, January 1, 2013 450 7.97 Granted 562 18.25 Vested (217 ) 11.01 Forfeited (36 ) 11.08 Nonvested, December 31, 2013 759 14.44 Granted 569 19.42 Vested (350 ) 14.43 Forfeited (37 ) 18.00 Nonvested, December 31, 2014 941 17.38 Granted 720 15.92 Vested (453 ) 15.97 Forfeited (42 ) 17.27 Nonvested, December 31, 2015 1,166 17.03 As of December 31, 2015, there was $17.4 million of total unrecognized compensation cost related to restricted stock rights. That cost is expected to be recognized over a weighted average period of 2.67 years. Restricted stock units do not have rights to dividends prior to vesting. Employee Stock Purchase Plan Stock Repurchase Program</t>
  </si>
  <si>
    <t>Note 7 - Income Taxes</t>
  </si>
  <si>
    <t>Income Tax Disclosure [Text Block]</t>
  </si>
  <si>
    <t xml:space="preserve">7. Income Taxes Year Ended December 31, 2015 2014 2013 (In thousands) U.S. Current $ 2,022 $ 3,032 $ 719 Deferred 1,549 2,882 5,432 Foreign Current 341 476 291 Withholding 3,089 3,103 3,830 Deferred 14 4 108 Total provision $ 7,015 $ 9,497 $ 10,380 During the years ended December 31, 2015, 2014 and 2013, income before taxes from U.S. operations was $17.7 million, $26.2 million and $29.6 million, respectively, and income before taxes from foreign operations was $1.7 million, $1.8 million and $1.7 million, respectively. The income tax provision differs from the amount estimated by applying the statutory federal income tax rate (35%) for the following reasons (in thousands): Year Ended December 31, 2015 2014 2013 Federal statutory tax provision $ 6,798 $ 9,786 $ 10,958 State tax provision 465 56 581 Stock compensation expense 677 540 393 Tax credits (4,166 ) (3,924 ) (5,424 ) Foreign tax, net 3,111 3,170 3,884 Change in valuation allowance — — — Other 130 (131 ) (12 ) Tax provision $ 7,015 $ 9,497 $ 10,380 As of December 31, 2015, the Company had Federal and California net operating loss carry-forwards (“NOLs”) of approximately $3.6 million and $8.4 million. The Federal and California NOLs begin expiring after 2019 and 2016, respectively. The Company’s 2012 tax provision did not include the benefit of the 2012 federal R&amp;D credit. On January 2, 2013, the President of the United States signed into law The American Taxpayer Relief Act of 2012. Under prior U.S. law, a taxpayer was entitled to a research tax credit for qualifying amounts paid or incurred on or before December 31, 2011. The 2012 Taxpayer Relief Act extended the research tax credit for two years to December 31, 2013. The extension of the research tax credit was retroactive to January 1, 2012 and included amounts paid or incurred after December 31, 2011. As of December 31, 2015, the Company had federal and state research and experimental and other tax credit (“R&amp;D credits”) carry-forwards of approximately $9.4 million and $13.6 million, respectively. The federal credits begin to expire after 2025, while the California credits have no expiration. The extent to which the federal and state credit carry forwards can be used to offset future tax liabilities, respectively, may be limited, depending on the extent of ownership changes within any three-year period as provided in the Tax Reform Act of 1986 and the California Conformity Act of 1987. The Company assesses its deferred tax assets for recoverability on a regular basis, and where applicable, a valuation allowance is recorded to reduce the total deferred tax asset to an amount that will, more likely than not, be realized in the future. As of December 31, 2015 and 2014, we believe that most of our deferred tax assets are “more-likely-than not” to be realized with the exception of California R&amp;D tax credits that have not met the “more-likely-than not” realization threshold criteria because on an annual basis and pursuant to current law, we generate more California credits than California tax. As a result, at December 31, 2015 and 2014, the excess credits of $6.0 million and $5.4 million, respectively continued to be subject to a full valuation allowance. In addition, the Company acquired Syntricity on July 17, 2015. Syntricity had approximately $0.2 million of California NOL tax credits on the date of acquisition. The Company evaluated positive and negative evidence and concluded that it was more likely than not that the California NOL would not be fully realizable. As a result of management’s evaluation, the Company recorded full valuation allowance against this deferred tax assets. The Company will continue to review its deferred tax assets in accordance with the applicable accounting standards. Net deferred tax assets balance as of December 31, 2015 and 2014 was $10.3 million and $11.3 million, respectively. The Company early adopted ASU 2015-17, “Balance Sheet Classification of Deferred Taxes.” as of December 31, 2015 using the prospective method and classified all deferred tax assets and liabilities as non-current in the accompanying balance sheet. The balance as of December 31, 2015 consists of $10.3 million net deferred tax assets-long-term portion. The balance as of December 31, 2014 consists of $3.3 million net deferred tax assets-current portion and $8.0 million net deferred tax assets-long-term portion. Tax attributes related to stock option windfall deductions are not recorded until they result in a reduction of cash tax payable. Federal tax credits and state net operating losses from windfall deductions were excluded from the deferred tax asset balance as of December 31, 2015. As of December 31, 2015, the benefit of the federal credits and state net operating loss deferred tax assets of $4.8 million and $63,000, respectively, will be recorded to additional paid-in capital when they reduce cash taxes payable. As of December 31, 2014, the excluded windfall deductions for federal and state purposes were $5.1 million and $66,000, respectively. The components of the net deferred tax assets are comprised of (in thousands): December 31, 2015 2014 Deferred tax assets Net operating loss carry forward $ 1,895 $ 533 Research and development and other credit carry forward 5,995 5,438 Foreign tax credit carry forward — 1 Accruals deductible in different periods 3,046 3,021 Intangible assets 3,078 5,555 Stock-based compensation 2,474 2,861 Valuation allowance (6,205 ) (5,433 ) Subtotal $ 10,283 $ 11,976 Deferred tax liabilities Fixed assets 10 (632 ) Net Deferred tax assets $ 10,293 $ 11,344 In accordance with the provisions of the accounting standard relating to accounting for uncertain tax positions, the Company classifies its liabilities for income tax exposures as long-term. The Company includes interest and penalties related to unrecognized tax benefits within the Company’s income tax provision. As of December 31, 2015 and 2014, the Company had accrued interest and penalties related to unrecognized tax benefits of $495,000 and $467,000, respectively. In the years ended December 31, 2015, 2014 and 2013, the Company recognized charges (credits) for interest and penalties related to unrecognized tax benefits in the consolidated statements of operations of $28,000, $1,000 and $39,000, respectively. The Company’s total amount of unrecognized tax benefits, excluding interest and penalties, as of December 31, 2015 was $11.0 million, of which $6.5 million, if recognized, would impact the Company’s effective tax rate. The Company’s total amount of unrecognized tax benefits, excluding interest and penalties, as of December 31, 2014 was $10.4 million, of which $6.3 million, if recognized, would affect the Company's effective tax rate. As of December 31, 2015, the Company has recorded unrecognized tax benefits of $2.5 million, including interest and penalties, as long-term income taxes payable in its consolidated balance sheet. The remaining $8.9 million has been recorded net of our deferred tax assets, of which $4.4 million is subject to a full valuation allowance. The Company does not expect the change in unrecognized tax benefits over the next twelve months to materially impact its results of operations and financial position.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for federal and California tax purposes. The state of New York is currently conducting an audit of the Company’s prior income tax returns. The Company is not subject to income tax examinations in any other of its major foreign subsidiaries’ jurisdictions. A reconciliation of the beginning and ending amount of unrecognized tax benefits is as follows (in thousands): Amount Gross unrecognized tax benefits, January 1, 2013 $ 9,553 Increases in tax positions for current year 1,052 Increase in tax positions for prior years — Lapse in statute of limitations (389 ) Gross unrecognized tax benefits, December 31, 2013 10,216 Increases in tax positions for current year 809 Increases in tax positions for prior years — Lapse in statute of limitations (597 ) Gross unrecognized tax benefits, December 31, 2014 10,428 Increases in tax positions for current year 720 Increases in tax positions for prior years 162 Lapse in statute of limitations (331 ) Gross unrecognized tax benefits, December 31, 2015 $ 10,979 Undistributed earnings of the Company’s foreign subsidiaries of $5.6 million are considered to be indefinitely reinvested and accordingly, no provision for federal and state income taxes has been provided thereon. Determination of the amount of unrecognized deferred tax liability related to these earnings is not practicable at this time. Valuation allowance for deferred tax assets is summarized: Balance at Beginning of Period Charged to Costs and Expenses Balance assumed in acquisition Deductions/ Write-offs of Accounts Balance at End of Period Valuation allowance for deferred tax assets 2015 $ 5,433 $ 557 $ 215 $ — $ 6,205 2014 5,087 346 — — 5,433 2013 4,708 379 — — 5,087 </t>
  </si>
  <si>
    <t>Note 8 - Net Income Per Share</t>
  </si>
  <si>
    <t>Earnings Per Share [Text Block]</t>
  </si>
  <si>
    <t xml:space="preserve">8 . Net Income Per Share 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Under the treasury stock method, the amount that the employee must pay for exercising stock options, the amount of compensation cost for future service that the Company has not yet recognized, and the amount of the tax benefits that would be recorded in additional paid-in capital when the award becomes deductible are assumed to be used to repurchase shares. The following is a reconciliation of the numerators and denominators used in computing basic and diluted net income per share (in thousands except per share amount): Year Ended December 31, 2015 2014 2013 Numerator: Net income $ 12,407 $ 18,462 $ 20,929 Denominator: Basic weighted-average shares outstanding 31,424 30,743 29,826 Effect of dilutive options and restricted stock 740 1,196 1,567 Diluted weighted-average shares outstanding 32,164 31,939 31,393 Net income per share - Basic $ 0.39 $ 0.60 $ 0.70 Net income per share - Diluted $ 0.39 $ 0.58 $ 0.67 The following table sets forth potential shares of common stock that are not included in the diluted net loss per share calculation above because to do so would be anti-dilutive for the periods indicated (in thousands): December 31, 2015 2014 Outstanding options 127 61 Nonvested shares of restricted stock units 714 19 Employee Stock Purchase Plan 255 50 Total 1,096 130 </t>
  </si>
  <si>
    <t>Note 9 - Customer and Geographic Information</t>
  </si>
  <si>
    <t>Segment Reporting Disclosure [Text Block]</t>
  </si>
  <si>
    <t xml:space="preserve">9.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operating segment, specifically the licensing and implementation of yield improvement solutions for integrated circuit manufacturers. The Company had revenues from individual customers in excess of 10% of total revenues as follows: Year Ended December 31, Customer 2015 2014 2013 A 53 % 52 % 33 % B * 16 % 17 % C 12 % 11 % 24 % * represents less than 10% The Company had accounts receivable balances from individual customers in excess of 10% of the gross accounts receivable balance as follows: December 31, Customer 2015 2014 A 65 % 51 % B * 21 % C * * % * represents less than 10% Revenues from customers by geographic area based on the location of the customers’ work sites are as follows (in thousands): Year Ended December 31, 2015 2014 2013 Revenues Percentage of Revenues Revenues Percentage of Revenues Revenues Percentage of Revenues United States $ 45,082 46 % $ 44,963 44 % $ 39,057 38 % Germany 23,198 24 35,142 35 22,431 22 South Korea 10,629 11 5,667 6 20,953 21 Rest of the world 19,068 19 14,391 15 19,012 19 Total revenue $ 97,977 100 % $ 100,163 100 % $ 101,453 100 % Long-lived assets, net by geographic area is as follows (in thousands): December 31, 2015 2014 United States $ 10,752 $ 8,240 Rest of the world 573 592 Total long-lived assets, net $ 11,325 $ 8,832 </t>
  </si>
  <si>
    <t>Note 10 - Financial Instruments</t>
  </si>
  <si>
    <t>Fair Value Disclosures [Text Block]</t>
  </si>
  <si>
    <t>10. Financial Instru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ollowing table represents the Company’s assets measured at fair value on a recurring basis as of December 31, 2015 and the basis for that measurement (in thousands): Assets Total Quoted Prices in Active Markets for Identical Assets (Level 1) Significant Other Observable Inputs (Level 2) Significant Unobservable Inputs (Level 3) Money market mutual funds $ 26,371 $ 26,371 $ — $ — The following table represents the Company’s assets measured at fair value on a recurring basis as of December 31, 2014 and the basis for that measurement (in thousands): Assets Total Quoted Prices in Active Markets for Identical Assets (Level 1) Significant Other Observable Inputs (Level 2) Significant Unobservable Inputs (Level 3) Money market mutual funds $ 26,356 $ 26,356 $ — $ — The Company enters into foreign currency forward contracts to reduce the exposure to foreign currency exchange rate fluctuations on certain foreign currency denominated monetary assets and liabilities, primarily on third-party accounts payables and intercompany balances. The primary objective of the Company’s hedging program is to reduce volatility of earnings related to foreign currency exchange rate fluctuations. The counterparty to these foreign currency forward contracts is a large global financial institution that the Company believes is creditworthy, and therefore, the Company believes the credit risk of counterparty nonperformance is not significant. These foreign currency forward contracts are not designated for hedge accounting treatment. Therefore, the change in fair value of these contracts is recorded into earnings as a component of other income (expense), net, and offsets the change in fair value of the foreign currency denominated assets and liabilities, which is also recorded in other income (expense), net. For the year ended December 31, 2015, 2014 and 2013, the Company recognized a realized (loss) gain of $(0.8) million, $(0.9) million and $0.1 million, respectively on the contracts, which is recorded in interest and other income (expense), net in the Company’s Consolidated Statements of Operations and Comprehensive Income. The Company carries these derivatives financial instruments on its Consolidated Balance Sheets at their fair values. The Company’s foreign currency forward contracts are classified as Level 2 because it is not actively traded and the valuation inputs are based on quoted prices and market observable data of similar instruments. As of December 31, 2015, the Company had one outstanding forward contract with a notional amount of $6.7 million and recorded $62,000 other current liabilities associated with this outstanding forward contract.</t>
  </si>
  <si>
    <t>Note 11 - Employee Benefit Plan</t>
  </si>
  <si>
    <t>Compensation and Employee Benefit Plans [Text Block]</t>
  </si>
  <si>
    <t>11. Employee Benefit Plan During 1999, the Company established a 401(k) tax-deferred savings plan, whereby eligible employees may contribute up to 15% of their eligible compensation with a maximum amount subject to IRS guidelines in any calendar year. Company contributions to this plan are discretionary; no such Company contributions have been made since the inception of this plan.</t>
  </si>
  <si>
    <t>Note 12 - Selected Quarterly Financial Data (Unaudited)</t>
  </si>
  <si>
    <t>Quarterly Financial Information [Text Block]</t>
  </si>
  <si>
    <t xml:space="preserve">12. Selected Quarterly Financial Data (Unaudited) The following is a summary of the Company’s quarterly consolidated results of operations (unaudited) for the fiscal years ended December 31, 2015 and 2014. Year Ended December 31, 2015 Q1 Q2 Q3 Q4 (In thousands, except for per share amounts) Total revenues $ 26,817 $ 23,210 $ 23,878 $ 24,072 Gross profit $ 18,013 $ 13,322 $ 13,626 $ 13,992 Net income $ 5,967 $ 2,149 $ 1,494 $ 2,797 Net income per share: Basic $ 0.19 $ 0.07 $ 0.05 $ 0.09 Diluted $ 0.18 $ 0.07 $ 0.05 $ 0.09 Year Ended December 31, 2014 Q1 Q2 Q3 Q4 (In thousands, except for per share amounts) Total revenues $ 27,086 $ 24,610 $ 22,406 $ 26,061 Gross profit $ 17,381 $ 15,763 $ 10,792 $ 16,513 Net income $ 6,255 $ 4,696 $ 1,761 $ 5,750 Net income per share: Basic $ 0.21 $ 0.15 $ 0.06 $ 0.19 Diluted $ 0.20 $ 0.15 $ 0.05 $ 0.18 </t>
  </si>
  <si>
    <t>Significant Accounting Policies (Policies)</t>
  </si>
  <si>
    <t>Accounting Policies [Abstract]</t>
  </si>
  <si>
    <t>Basis of Accounting, Policy [Policy Text Block]</t>
  </si>
  <si>
    <t>Basis of Presentation</t>
  </si>
  <si>
    <t>Use of Estimates, Policy [Policy Text Block]</t>
  </si>
  <si>
    <t>Use of Estimates</t>
  </si>
  <si>
    <t>Concentration Risk, Credit Risk, Policy [Policy Text Block]</t>
  </si>
  <si>
    <t>Concentration of Credit Risk The Company primarily sells its technologies and services to companies in Asia, Europe and North America within the semiconductor industry. As of December 31, 2015, three customers accounted for 66% of the Company’s gross accounts receivable and 72% of the Company’s revenues for 2015. As of December 31, 2014, three customers accounted for 80% of the Company’s gross accounts receivable and 79% of the Company’s revenues for 2014. See Note 9 for further details. The Company does not require collateral or other security to support accounts receivable. To reduce credit risk, management performs ongoing credit evaluations of its customers’ financial condition. The Company maintains allowances for potential credit losses. The allowance for doubtful accounts, which was based on management’s best estimates, could be adjusted in the near term from current estimates depending on actual experience. Such adjustments could be material to the consolidated financial statements.</t>
  </si>
  <si>
    <t>Cash and Cash Equivalents, Policy [Policy Text Block]</t>
  </si>
  <si>
    <t xml:space="preserve">Cash, Cash Equivalents and Short-term Investments Property and Equipment Computer equipment (years) 3 Software (years) 3 Furniture, fixtures, and equipment (years) 5 - 7 Leasehold improvements Shorter of estimated useful life or term of lease </t>
  </si>
  <si>
    <t>Property, Plant and Equipment, Policy [Policy Text Block]</t>
  </si>
  <si>
    <t>Long-lived Assets .</t>
  </si>
  <si>
    <t>Goodwill and Intangible Assets, Goodwill, Policy [Policy Text Block]</t>
  </si>
  <si>
    <t xml:space="preserve"> Goodwill</t>
  </si>
  <si>
    <t>Revenue Recognition, Policy [Policy Text Block]</t>
  </si>
  <si>
    <t xml:space="preserve">Revenue Recognition Design-to-silicon-yield solutions — Revenues that are derived from Design-to-silicon-yield solutions come from services and software license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the cost-to-cost percentage of completion method of contract accounting. Losses on fixed-price solution implementation contracts are recognized in the period when they become probable. Revisions in profit estimates are reflected in the period in which the conditions that require the revisions become known and can be estimated.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at each customer's option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party evidence of selling price (“TPE”). Therefore, in such circumstances the Company uses best estimated selling prices (“BESP”) in the allocation of arrangement consideration. In determining BESP, the Company applies significant judgment as the Company’s weighs a variety of factors, based on the facts and circumstances of the arrangement. The Company typically arrives at BESP for a product or service that is not sold separately by considering company-specific factors such as geographies, internal costs, gross margin objectives, pricing practices used to establish bundled pricing, and existing portfolio pricing and discounting. After fair value is established for each deliverable, the total transaction amount is allocated to each deliverable based upon its relative fair value. Fees allocated to solution implementation services are recognized using the cost-to-cost percentage of completion method of contract accounting. Fees allocated to software and related support and maintenance are recognized under software revenue recognition guidance.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At the end of the reporting period, the Company evaluates its deferred costs for their probable recoverability. The Company recognizes impairment of deferred costs when it is determined that the costs no longer have future benefits and are no longer recoverable. Deferred costs balance was zero and $0.1 million as of December 31, 2015 and December 31, 2014, respectively. The balance was included in prepaid expenses and other current assets in the accompanying consolidated balance sheets. During the year ended December 31, 2014, the Company impaired $1.9 million of deferred pre-contract costs for two contracts with a customer as it was determined that the costs were no longer recoverable. The impairment charges were recorded in the impairment of deferred costs in the accompanying consolidated statements of operations and comprehensive income. The Company also licenses its software products separately from its solution implementations. For software license arrangements that do not require significant modification or customization of the underlying software, software license revenue is recognized under the residual method when (l) persuasive evidence of an arrangement exists, (2) delivery has occurred, (3) the fee is fixed or dete1minable, (4) collectability is probable, and (5) the arrangement does not require services that are essential to the functionality of the software. When arrangements include multiple elements such as support and maintenance, consulting (other than for its fixed price solution implementations), installation, and training, revenue is allocated to each element of a transaction based upon its fair value as determined by the Company's VSOE and such services are recorded as services revenue. VSOE for maintenance is generally established based upon negotiated renewal rates while VSOE for consulting, installation, and training services is established based upon the Company's customary pricing for such services when sold separately. When software is licensed for a specified term, fees for support and maintenance are generally bundled with the license fee over the entire term of the contract. The Company is unable to establish VSOE of fair value for maintenance services that are generally bundled with term licenses. In these cases, the Company recognizes revenue ratably over the term of the contract. Revenue from Software-as-a-Service (Saa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cost-to-cost percentage of completion method of contract accounting, and such revenue is recorded as services revenue. Deferred revenues consist substantially of amounts invoiced in advance of revenue recognition and is recognized as the revenue recognition criteria are met. Deferred revenues that will be recognized during the succeeding 12 month period is recorded as current deferred revenues and the remaining portion is recorded as non- current deferred revenues. Non-current portion of deferred revenue was both $0.3 million as of December 31, 2015 and 2014. This balance was recorded in the other non-current liabilities in the accompanying consolidated balance sheets. Gainshare Performance Incentives — When the Company enters into a contract to provide yield improvement services, the contract usually includes two components: (1) a fixed fee for performance by the Company of services delivered over a specific period of time; and (2) a Gainshare performance incentive component where the customer may pay a contingent variable fee, usually after the fixed fee period has ended. Revenue derived from Gainshare performance incentives represents profit sharing and performance incentives earned contingent upon the Company’s customers reaching certain defined operational levels established in related solution implementation service contracts. Gainshare performance incentives periods are usually subsequent to the delivery of all contractual services and therefore have no cost to the Company. Due to the uncertainties surrounding attainment of such operational levels, the Company recognizes Gainshare performance incentives revenue (to the extent of completion of the related solution implementation contract) upon receipt of performance reports or other related information from the customer supporting the determination of amounts and probability of collection. </t>
  </si>
  <si>
    <t>Receivables, Policy [Policy Text Block]</t>
  </si>
  <si>
    <t xml:space="preserve">Accounts Receivable Allowance for doubtful accounts are summarized below: Balance at Beginning of Period Charged to Costs and Expenses Deductions/ Write-offs of Accounts Balance at End of Period Allowance for doubtful accounts 2015 $ 381 $ — $ 82 $ 299 2014 $ 354 $ 27 $ — $ 381 2013 $ 351 $ 3 $ — $ 354 </t>
  </si>
  <si>
    <t>Research, Development, and Computer Software, Policy [Policy Text Block]</t>
  </si>
  <si>
    <t>Software Development Costs</t>
  </si>
  <si>
    <t>Research and Development Expense, Policy [Policy Text Block]</t>
  </si>
  <si>
    <t>Research and Development</t>
  </si>
  <si>
    <t>Share-based Compensation, Option and Incentive Plans Policy [Policy Text Block]</t>
  </si>
  <si>
    <t>Stock-Based Compensation</t>
  </si>
  <si>
    <t>Income Tax, Policy [Policy Text Block]</t>
  </si>
  <si>
    <t xml:space="preserve"> Income Taxes</t>
  </si>
  <si>
    <t>Earnings Per Share, Policy [Policy Text Block]</t>
  </si>
  <si>
    <t xml:space="preserve">Net Income Per Share – </t>
  </si>
  <si>
    <t>Foreign Currency Transactions and Translations Policy [Policy Text Block]</t>
  </si>
  <si>
    <t>Foreign Currency Translation</t>
  </si>
  <si>
    <t>Derivatives, Policy [Policy Text Block]</t>
  </si>
  <si>
    <t xml:space="preserve">Derivative Financial Instruments </t>
  </si>
  <si>
    <t>Legal Costs, Policy [Policy Text Block]</t>
  </si>
  <si>
    <t>Litigation</t>
  </si>
  <si>
    <t>New Accounting Pronouncements, Policy [Policy Text Block]</t>
  </si>
  <si>
    <t xml:space="preserve">Recent Accounting Pronouncements 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new standard is effective for annual periods beginning after December 15, 2016, including interim periods within that reporting period, and shall be applied retrospectively to each period presented or as a cumulative-effect adjustment as of the date of adoption. In August 2015, the FASB issued ASU 2015-14, Revenue from Contracts with Customers (Topic 606), deferring the effective date of ASU 2014-09 by one year. The provision of ASU 2014-09 are effective for annual periods beginning after December 15, 2017, including interim periods within that reporting period. The FASB also agreed to allow entities to choose to adopt the standard as of the original effective date. We are currently assessing the adoption date and potential impact of adopting this standard on our financial statements and related disclosures. In August 2014, the FASB issued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 In April 2015, the FASB issued ASU No. 2015-05, “Intangibles - Goodwill and Other Internal-Use Software”. The amendments in this update provide guidance to customers about whether a cloud computing arrangement includes a software license, and if so, how the software license element of the arrangement should be accounted for by the customer. The new standard is effective for annual period ending after December 15, 2015, and all reporting periods thereafter. The adoption of this standard did not have a material impact on our financial statements. In September 2015, the FASB issued ASU No. 2015-16, “Business Combinations: Simplifying the Accounting for Measurement-Period Adjustments”. The new standard simplifies how adjustments are made to provisional amounts recognized in a business combination during the measurement period. We were required to adopt ASU 2015-16 on January 1, 2016. The Company early adopted this standard during the period ended September 30, 2015. The effect of early adoption of this standard on our financial position, results of operations, and disclosures is immaterial. In November 2015, the FASB issued ASU 2015-17, “Balance Sheet Classification of Deferred Taxes.” Under this new guidance, deferred tax liabilities and assets should be classified as noncurrent in a classified balance sheet. The update is effective for annual period beginning after December 15, 2016, and interim periods within those annual periods. Early adoption is permitted as of the beginning of any interim or annual reporting period. Additionally, this guidance may be applied either prospectively or retrospectively to all periods presented. The Company early adopted this standard as of December 31, 2015 using the prospective method. See Note 7, Income Taxes, for additional information. </t>
  </si>
  <si>
    <t>Note 1 - Business and Significant Accounting Policies (Tables)</t>
  </si>
  <si>
    <t>Notes Tables</t>
  </si>
  <si>
    <t>Property Plant and Equipment Estimated Useful Lives [Table Text Block]</t>
  </si>
  <si>
    <t xml:space="preserve"> Computer equipment (years) 3 Software (years) 3 Furniture, fixtures, and equipment (years) 5 - 7 Leasehold improvements Shorter of estimated useful life or term of lease </t>
  </si>
  <si>
    <t>Summary of Valuation Allowance [Table Text Block]</t>
  </si>
  <si>
    <t xml:space="preserve"> Balance at Beginning of Period Charged to Costs and Expenses Deductions/ Write-offs of Accounts Balance at End of Period Allowance for doubtful accounts 2015 $ 381 $ — $ 82 $ 299 2014 $ 354 $ 27 $ — $ 381 2013 $ 351 $ 3 $ — $ 354 </t>
  </si>
  <si>
    <t>Note 2 - Business Combinations (Tables)</t>
  </si>
  <si>
    <t>Schedule of Recognized Identified Assets Acquired and Liabilities Assumed [Table Text Block]</t>
  </si>
  <si>
    <t xml:space="preserve"> (in thousands) Amortization period (years Consideration Cash $ 5,264 Fair value of total consideration transferred $ 5,264 Recognized amounts of identifiable assets acquired and liabilities assumed Cash and cash equivalents $ 112 Accounts receivable and other assets 208 Deferred tax assets, net 261 Identifiable intangible assets: Customer relationship 2,500 9 Developed technology 2,300 6 Tradename 100 2 Backlog 100 1 Property and equipment 378 Accounts payable and other liabilities (818 ) Debt obligations assumed (347 ) Total identifiable net assets 4,794 Goodwill 470 $ 5,264 </t>
  </si>
  <si>
    <t>Note 3 - Property and Equipment (Tables)</t>
  </si>
  <si>
    <t>Property, Plant and Equipment [Table Text Block]</t>
  </si>
  <si>
    <t xml:space="preserve"> December 31, 2015 2014 Computer equipment $ 9,188 $ 9,817 Software 1,713 3,369 Furniture, fixtures, and equipment 907 756 Leasehold improvements 1,126 1,127 Test equipment 7,214 6,401 Construction-in-progress 4,777 2,405 24,925 23,875 Accumulated depreciation (13,600 ) (15,043 ) Total $ 11,325 $ 8,832 </t>
  </si>
  <si>
    <t>Note 4 - Goodwill and Intangible Assets (Tables)</t>
  </si>
  <si>
    <t>Schedule of Goodwill [Table Text Block]</t>
  </si>
  <si>
    <t xml:space="preserve"> December 31, 2015 Balance as of December 31, 2014 $ - Add: Goodwill from acquisition 470 Goodwill adjustment (255 ) Balance as of December 31, 2015 $ 215 </t>
  </si>
  <si>
    <t>Schedule of Finite-Lived Intangible Assets [Table Text Block]</t>
  </si>
  <si>
    <t xml:space="preserve"> December 31, 2015 December 31, 2014 Amortization Period (Years) Gross Carrying Amount Accumulated Amortization Net Carrying Amount Gross Carrying Amount Accumulated Amortization Net Carrying Amount Acquired identifiable intangibles: Customer relationships 1 - 9 $ 5,920 $ (3,547 ) $ 2,373 $ 3,420 $ (3,420 ) - Developed technology 4 - 6 14,100 (11,976 ) 2,124 11,800 (11,800 ) - Tradename 2 - 4 610 (533 ) 77 510 (510 ) - Backlog 1 100 (46 ) 54 - - - Patent 7 - 10 1,800 (1,400 ) 400 1,400 (1,400 ) - Other acquired intangibles 4 255 (255 ) - 255 (255 ) - Total $ 22,785 $ (17,757 ) $ 5,028 $ 17,385 $ (17,385 ) - </t>
  </si>
  <si>
    <t>Schedule of Finite-Lived Intangible Assets, Future Amortization Expense [Table Text Block]</t>
  </si>
  <si>
    <t xml:space="preserve"> Year Ending December 31, 2016 805 2017 728 2018 701 2019 701 2020 701 2021 and Thereafter 1,392 Total future amortization expense $ 5,028 </t>
  </si>
  <si>
    <t>Note 5 - Commitments and Contingencies (Tables)</t>
  </si>
  <si>
    <t>Schedule of Future Minimum Rental Payments for Operating Leases [Table Text Block]</t>
  </si>
  <si>
    <t xml:space="preserve"> Year Ending December 31, 2016 $ 1,850 2017 1,420 2018 806 2019 71 2020 18 2021 and thereafter 61 Total future minimum lease payments $ 4,226 </t>
  </si>
  <si>
    <t>Note 6 - Stockholders' Equity (Tables)</t>
  </si>
  <si>
    <t>Schedule of Employee Service Share-based Compensation, Allocation of Recognized Period Costs [Table Text Block]</t>
  </si>
  <si>
    <t xml:space="preserve"> Years Ended December 31, 2015 2014 2013 Cost of Design-to-silicon-yield solutions $ 3,914 $ 3,419 $ 2,736 Research and development 2,275 1,709 1,583 Selling, general and administrative 3,567 3,419 2,374 Stock-based compensation expense $ 9,756 $ 8,547 $ 6,693 </t>
  </si>
  <si>
    <t>Schedule of Share-based Payment Award, Stock Options, Valuation Assumptions [Table Text Block]</t>
  </si>
  <si>
    <t xml:space="preserve"> Stock Plans Employee Stock Purchase Plan 2015 2014 2013 2015 2014 2013 Expected life (in years) 4.5 4.6 4.8 1.25 1.25 1.25 Volatility 45.8 % 44.0 % 54.1 % 50.1 % 33.4 % 45.3 % Risk-free interest rate 1.37 % 1.54 % 1.03 % 0.34 % 0.21 % 0.19 % Expected dividend — — — — — — </t>
  </si>
  <si>
    <t>Schedule of Share-based Compensation, Stock Options, Activity [Table Text Block]</t>
  </si>
  <si>
    <t xml:space="preserve"> Outstanding Options Number of Options (in thousands) Weighted Average Exercise Price per Share Weighted Average Remaining Contractual Term (years) Aggregate Intrinsic Value (in thousands) Outstanding, January 1, 2013 3,810 6.91 Granted (weighted average fair value of $7.75 per share) 77 17.12 Exercised (871 ) 6.13 Canceled (114 ) 8.76 Expired (22 ) 5.98 Outstanding, December 31, 2013 2,880 7.35 Granted (weighted average fair value of $6.66 per share) 28 17.40 Exercised (509 ) 6.33 Canceled (40 ) 10.03 Expired (7 ) 7.41 Outstanding, December 31, 2014 2,352 7.65 Granted (weighted average fair value of $5.45 per share) 93 13.88 Exercised (655 ) 7.70 Canceled (23 ) 12.95 Expired (3 ) 12.91 Outstanding, December 31, 2015 1,764 7.88 5. 14 $ 6,210 Vested and expected to vest, December 31, 2015 1,754 7.84 5. 12 $ 6,207 Exercisable, December 31, 2015 1,560 7.29 4.77 $ 6,040 </t>
  </si>
  <si>
    <t>Schedule of Share-based Compensation, Restricted Stock Units Award Activity [Table Text Block]</t>
  </si>
  <si>
    <t xml:space="preserve"> Shares (in thousands) Weighted- Average Grant-Date Fair Value Nonvested, January 1, 2013 450 7.97 Granted 562 18.25 Vested (217 ) 11.01 Forfeited (36 ) 11.08 Nonvested, December 31, 2013 759 14.44 Granted 569 19.42 Vested (350 ) 14.43 Forfeited (37 ) 18.00 Nonvested, December 31, 2014 941 17.38 Granted 720 15.92 Vested (453 ) 15.97 Forfeited (42 ) 17.27 Nonvested, December 31, 2015 1,166 17.03 </t>
  </si>
  <si>
    <t>Note 7 - Income Taxes (Tables)</t>
  </si>
  <si>
    <t>Valuation Allowance of Deferred Tax Assets [Member]</t>
  </si>
  <si>
    <t xml:space="preserve"> Balance at Beginning of Period Charged to Costs and Expenses Balance assumed in acquisition Deductions/ Write-offs of Accounts Balance at End of Period Valuation allowance for deferred tax assets 2015 $ 5,433 $ 557 $ 215 $ — $ 6,205 2014 5,087 346 — — 5,433 2013 4,708 379 — — 5,087 </t>
  </si>
  <si>
    <t>Schedule of Components of Income Tax Expense (Benefit) [Table Text Block]</t>
  </si>
  <si>
    <t xml:space="preserve"> Year Ended December 31, 2015 2014 2013 (In thousands) U.S. Current $ 2,022 $ 3,032 $ 719 Deferred 1,549 2,882 5,432 Foreign Current 341 476 291 Withholding 3,089 3,103 3,830 Deferred 14 4 108 Total provision $ 7,015 $ 9,497 $ 10,380 </t>
  </si>
  <si>
    <t>Schedule of Effective Income Tax Rate Reconciliation [Table Text Block]</t>
  </si>
  <si>
    <t xml:space="preserve"> Year Ended December 31, 2015 2014 2013 Federal statutory tax provision $ 6,798 $ 9,786 $ 10,958 State tax provision 465 56 581 Stock compensation expense 677 540 393 Tax credits (4,166 ) (3,924 ) (5,424 ) Foreign tax, net 3,111 3,170 3,884 Change in valuation allowance — — — Other 130 (131 ) (12 ) Tax provision $ 7,015 $ 9,497 $ 10,380 </t>
  </si>
  <si>
    <t>Schedule of Deferred Tax Assets and Liabilities [Table Text Block]</t>
  </si>
  <si>
    <t xml:space="preserve"> December 31, 2015 2014 Deferred tax assets Net operating loss carry forward $ 1,895 $ 533 Research and development and other credit carry forward 5,995 5,438 Foreign tax credit carry forward — 1 Accruals deductible in different periods 3,046 3,021 Intangible assets 3,078 5,555 Stock-based compensation 2,474 2,861 Valuation allowance (6,205 ) (5,433 ) Subtotal $ 10,283 $ 11,976 Deferred tax liabilities Fixed assets 10 (632 ) Net Deferred tax assets $ 10,293 $ 11,344 </t>
  </si>
  <si>
    <t>Schedule of Unrecognized Tax Benefits Roll Forward [Table Text Block]</t>
  </si>
  <si>
    <t xml:space="preserve"> Amount Gross unrecognized tax benefits, January 1, 2013 $ 9,553 Increases in tax positions for current year 1,052 Increase in tax positions for prior years — Lapse in statute of limitations (389 ) Gross unrecognized tax benefits, December 31, 2013 10,216 Increases in tax positions for current year 809 Increases in tax positions for prior years — Lapse in statute of limitations (597 ) Gross unrecognized tax benefits, December 31, 2014 10,428 Increases in tax positions for current year 720 Increases in tax positions for prior years 162 Lapse in statute of limitations (331 ) Gross unrecognized tax benefits, December 31, 2015 $ 10,979 </t>
  </si>
  <si>
    <t>Note 8 - Net Income Per Share (Tables)</t>
  </si>
  <si>
    <t>Schedule of Earnings Per Share, Basic and Diluted [Table Text Block]</t>
  </si>
  <si>
    <t xml:space="preserve"> Year Ended December 31, 2015 2014 2013 Numerator: Net income $ 12,407 $ 18,462 $ 20,929 Denominator: Basic weighted-average shares outstanding 31,424 30,743 29,826 Effect of dilutive options and restricted stock 740 1,196 1,567 Diluted weighted-average shares outstanding 32,164 31,939 31,393 Net income per share - Basic $ 0.39 $ 0.60 $ 0.70 Net income per share - Diluted $ 0.39 $ 0.58 $ 0.67 </t>
  </si>
  <si>
    <t>Schedule of Antidilutive Securities Excluded from Computation of Earnings Per Share [Table Text Block]</t>
  </si>
  <si>
    <t xml:space="preserve"> December 31, 2015 2014 Outstanding options 127 61 Nonvested shares of restricted stock units 714 19 Employee Stock Purchase Plan 255 50 Total 1,096 130 </t>
  </si>
  <si>
    <t>Note 9 - Customer and Geographic Information (Tables)</t>
  </si>
  <si>
    <t>Schedule of Revenue by Major Customers by Reporting Segments [Table Text Block]</t>
  </si>
  <si>
    <t xml:space="preserve"> Year Ended December 31, Customer 2015 2014 2013 A 53 % 52 % 33 % B * 16 % 17 % C 12 % 11 % 24 %</t>
  </si>
  <si>
    <t>Receivables by Major Customers [Table Text Block]</t>
  </si>
  <si>
    <t xml:space="preserve"> December 31, Customer 2015 2014 A 65 % 51 % B * 21 % C * * %</t>
  </si>
  <si>
    <t>Schedule of Revenue from External Customers Attributed to Foreign Countries by Geographic Area [Table Text Block]</t>
  </si>
  <si>
    <t xml:space="preserve"> Year Ended December 31, 2015 2014 2013 Revenues Percentage of Revenues Revenues Percentage of Revenues Revenues Percentage of Revenues United States $ 45,082 46 % $ 44,963 44 % $ 39,057 38 % Germany 23,198 24 35,142 35 22,431 22 South Korea 10,629 11 5,667 6 20,953 21 Rest of the world 19,068 19 14,391 15 19,012 19 Total revenue $ 97,977 100 % $ 100,163 100 % $ 101,453 100 %</t>
  </si>
  <si>
    <t>Schedule of Disclosure on Geographic Areas, Long-Lived Assets in Individual Foreign Countries by Country [Table Text Block]</t>
  </si>
  <si>
    <t xml:space="preserve"> December 31, 2015 2014 United States $ 10,752 $ 8,240 Rest of the world 573 592 Total long-lived assets, net $ 11,325 $ 8,832 </t>
  </si>
  <si>
    <t>Note 10 - Financial Instru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6,371 $ 26,371 $ — $ — Assets Total Quoted Prices in Active Markets for Identical Assets (Level 1) Significant Other Observable Inputs (Level 2) Significant Unobservable Inputs (Level 3) Money market mutual funds $ 26,356 $ 26,356 $ — $ — </t>
  </si>
  <si>
    <t>Note 12 - Selected Quarterly Financial Data (Unaudited) (Tables)</t>
  </si>
  <si>
    <t>Schedule of Quarterly Financial Information [Table Text Block]</t>
  </si>
  <si>
    <t xml:space="preserve"> Year Ended December 31, 2015 Q1 Q2 Q3 Q4 (In thousands, except for per share amounts) Total revenues $ 26,817 $ 23,210 $ 23,878 $ 24,072 Gross profit $ 18,013 $ 13,322 $ 13,626 $ 13,992 Net income $ 5,967 $ 2,149 $ 1,494 $ 2,797 Net income per share: Basic $ 0.19 $ 0.07 $ 0.05 $ 0.09 Diluted $ 0.18 $ 0.07 $ 0.05 $ 0.09 Year Ended December 31, 2014 Q1 Q2 Q3 Q4 (In thousands, except for per share amounts) Total revenues $ 27,086 $ 24,610 $ 22,406 $ 26,061 Gross profit $ 17,381 $ 15,763 $ 10,792 $ 16,513 Net income $ 6,255 $ 4,696 $ 1,761 $ 5,750 Net income per share: Basic $ 0.21 $ 0.15 $ 0.06 $ 0.19 Diluted $ 0.20 $ 0.15 $ 0.05 $ 0.18 </t>
  </si>
  <si>
    <t>Note 1 - Business and Significant Accounting Policies (Details Textual)</t>
  </si>
  <si>
    <t>Dec. 31, 2015USD ($)</t>
  </si>
  <si>
    <t>Dec. 31, 2014USD ($)</t>
  </si>
  <si>
    <t>Dec. 31, 2013USD ($)</t>
  </si>
  <si>
    <t>Other Noncurrent Liabilities [Member]</t>
  </si>
  <si>
    <t>Deferred Revenue, Noncurrent</t>
  </si>
  <si>
    <t>Customer Concentration Risk [Member] | Accounts Receivable [Member] | Three Customers [Member]</t>
  </si>
  <si>
    <t>Concentration Risk, Percentage</t>
  </si>
  <si>
    <t>66.00%</t>
  </si>
  <si>
    <t>80.00%</t>
  </si>
  <si>
    <t>Customer Concentration Risk [Member] | Sales Revenue, Net [Member] | Three Customers [Member]</t>
  </si>
  <si>
    <t>72.00%</t>
  </si>
  <si>
    <t>79.00%</t>
  </si>
  <si>
    <t>Goodwill, Impairment Loss</t>
  </si>
  <si>
    <t>Loss Contingency Accrual</t>
  </si>
  <si>
    <t>Deferred Pre-contract Costs</t>
  </si>
  <si>
    <t>Impairment of Deferred Costs</t>
  </si>
  <si>
    <t>Number of Impaired Contracts</t>
  </si>
  <si>
    <t>Unbilled Receivables, Current</t>
  </si>
  <si>
    <t>Share-based Compensation Arrangement by Share-based Payment Award, Award Vesting Period</t>
  </si>
  <si>
    <t>4 years</t>
  </si>
  <si>
    <t>Note 1 - Business and Significant Accounting Policies - Estimated Useful Lives of Property and Equipment (Details)</t>
  </si>
  <si>
    <t>Computer Equipment [Member]</t>
  </si>
  <si>
    <t>Property, plant and equipment, useful life</t>
  </si>
  <si>
    <t>3 years</t>
  </si>
  <si>
    <t>Software and Software Development Costs [Member]</t>
  </si>
  <si>
    <t>Furniture and Fixtures [Member] | Minimum [Member]</t>
  </si>
  <si>
    <t>5 years</t>
  </si>
  <si>
    <t>Furniture and Fixtures [Member] | Maximum [Member]</t>
  </si>
  <si>
    <t>7 years</t>
  </si>
  <si>
    <t>Leasehold Improvements [Member]</t>
  </si>
  <si>
    <t>Leasehold improvements</t>
  </si>
  <si>
    <t>Shorter of estimated useful life or term of lease</t>
  </si>
  <si>
    <t>Note 1 - Business and Significant Accounting Policies - Allowance for Doubtful Accounts (Details) - Allowance for Doubtful Accounts [Member] - USD ($) $ in Thousands</t>
  </si>
  <si>
    <t>Allowance for doubtful accounts</t>
  </si>
  <si>
    <t>Balance at Beginning of Period</t>
  </si>
  <si>
    <t>Charged to Costs and Expenses</t>
  </si>
  <si>
    <t>Deductions/ Write-offs of Accounts</t>
  </si>
  <si>
    <t>Balance at End of Period</t>
  </si>
  <si>
    <t>Note 2 - Business Combinations (Details Textual) - USD ($)</t>
  </si>
  <si>
    <t>Jul. 17, 2015</t>
  </si>
  <si>
    <t>Syntricity [Member] | Former Shareholder of Syntricity [Member]</t>
  </si>
  <si>
    <t>Business Combination, Contingent Consideration Arrangements, Range of Outcomes, Value, High</t>
  </si>
  <si>
    <t>Syntricity [Member] | Employee [Member]</t>
  </si>
  <si>
    <t>Syntricity [Member] | General and Administrative Expense [Member]</t>
  </si>
  <si>
    <t>Business Combination, Acquisition Related Costs</t>
  </si>
  <si>
    <t>Syntricity [Member]</t>
  </si>
  <si>
    <t>Business Acquisition, Goodwill, Expected Tax Deductible Amount</t>
  </si>
  <si>
    <t>Payments to Acquire Businesses, Gross</t>
  </si>
  <si>
    <t>Cash Acquired from Acquisition</t>
  </si>
  <si>
    <t>Business Combination, Amount to be Held in Escrow and Subject to Indemnity Adjustments</t>
  </si>
  <si>
    <t>Business Combination, Contingent Consideration, Liability</t>
  </si>
  <si>
    <t>Business Combination, Contingent Consideration Arrangements, Change in Amount of Contingent Consideration, Liability</t>
  </si>
  <si>
    <t>Note 2 - Business Combinations - Allocation of the Purchase Price (Details) - USD ($)</t>
  </si>
  <si>
    <t>Syntricity [Member] | Customer Relationships [Member]</t>
  </si>
  <si>
    <t>Identifiable intangible assets:</t>
  </si>
  <si>
    <t>Identifiable intangible assets</t>
  </si>
  <si>
    <t>Amortization period</t>
  </si>
  <si>
    <t>9 years</t>
  </si>
  <si>
    <t>Syntricity [Member] | Developed Technology Rights [Member]</t>
  </si>
  <si>
    <t>6 years</t>
  </si>
  <si>
    <t>Syntricity [Member] | Trade Names [Member]</t>
  </si>
  <si>
    <t>2 years</t>
  </si>
  <si>
    <t>Syntricity [Member] | Order or Production Backlog [Member]</t>
  </si>
  <si>
    <t>1 year</t>
  </si>
  <si>
    <t>Cash</t>
  </si>
  <si>
    <t>Recognized amounts of identifiable assets acquired and liabilities assumed</t>
  </si>
  <si>
    <t>Accounts receivable and other assets</t>
  </si>
  <si>
    <t>Deferred tax assets, net</t>
  </si>
  <si>
    <t>Property and equipment</t>
  </si>
  <si>
    <t>Accounts payable and other liabilities</t>
  </si>
  <si>
    <t>Debt obligations assumed</t>
  </si>
  <si>
    <t>Total identifiable net assets</t>
  </si>
  <si>
    <t>Note 3 - Property and Equipment (Details Textual) - USD ($) $ in Millions</t>
  </si>
  <si>
    <t>Depreciation, Depletion and Amortization, Nonproduction</t>
  </si>
  <si>
    <t>Note 3 - Property and Equipment - Property and Equipment (Details) - USD ($) $ in Thousands</t>
  </si>
  <si>
    <t>Furniture and Fixtures [Member]</t>
  </si>
  <si>
    <t>Test Equipment [Member]</t>
  </si>
  <si>
    <t>Construction in Progress [Member]</t>
  </si>
  <si>
    <t>Accumulated depreciation</t>
  </si>
  <si>
    <t>Note 4 - Goodwill and Intangible Assets (Details Textual) - USD ($)</t>
  </si>
  <si>
    <t>Impairment of Intangible Assets, Finite-lived</t>
  </si>
  <si>
    <t>Finite-Lived Intangible Assets, Net</t>
  </si>
  <si>
    <t>Finite-Lived Intangible Assets, Remaining Amortization Period</t>
  </si>
  <si>
    <t>7 years 73 days</t>
  </si>
  <si>
    <t>Amortization of Intangible Assets</t>
  </si>
  <si>
    <t>Note 4 - Goodwill and Intangible Assets - Goodwill Activity (Details)</t>
  </si>
  <si>
    <t>Balance</t>
  </si>
  <si>
    <t>Add: Goodwill from acquisition</t>
  </si>
  <si>
    <t>Goodwill adjustment</t>
  </si>
  <si>
    <t>Note 4 - Goodwill and Intangible Assets - Intangible Assets (Details) - USD ($)</t>
  </si>
  <si>
    <t>Customer Relationships [Member] | Minimum [Member]</t>
  </si>
  <si>
    <t>Amortization Period</t>
  </si>
  <si>
    <t>Customer Relationships [Member] | Maximum [Member]</t>
  </si>
  <si>
    <t>Customer Relationships [Member]</t>
  </si>
  <si>
    <t>Gross Carrying Amount</t>
  </si>
  <si>
    <t>Accumulated Amortization</t>
  </si>
  <si>
    <t>Developed Technology Rights [Member] | Minimum [Member]</t>
  </si>
  <si>
    <t>Developed Technology Rights [Member] | Maximum [Member]</t>
  </si>
  <si>
    <t>Developed Technology Rights [Member]</t>
  </si>
  <si>
    <t>Trade Names [Member] | Minimum [Member]</t>
  </si>
  <si>
    <t>Trade Names [Member] | Maximum [Member]</t>
  </si>
  <si>
    <t>Trade Names [Member]</t>
  </si>
  <si>
    <t>Order or Production Backlog [Member]</t>
  </si>
  <si>
    <t>Patents [Member] | Minimum [Member]</t>
  </si>
  <si>
    <t>Patents [Member] | Maximum [Member]</t>
  </si>
  <si>
    <t>10 years</t>
  </si>
  <si>
    <t>Patents [Member]</t>
  </si>
  <si>
    <t>Other Intangible Assets [Member]</t>
  </si>
  <si>
    <t>Note 4 - Balance Sheet Components - Annual Amortization of Identifiable Intangible Assets (Details)</t>
  </si>
  <si>
    <t>2021 and Thereafter</t>
  </si>
  <si>
    <t>Total future amortization expense</t>
  </si>
  <si>
    <t>Note 5 - Commitments and Contingencies (Details Textual) - USD ($)</t>
  </si>
  <si>
    <t>Operating Leases, Rent Expense, Net</t>
  </si>
  <si>
    <t>Purchase Obligation, Due in Next Twelve Months</t>
  </si>
  <si>
    <t>Note 5 - Commitments and Contingencies - Future Minimum Lease Payments Under Noncancelable Operating Leases (Details) $ in Thousands</t>
  </si>
  <si>
    <t>2021 and thereafter</t>
  </si>
  <si>
    <t>Total future minimum lease payments</t>
  </si>
  <si>
    <t>Note 6 - Stockholders' Equity (Details Textual) - USD ($)</t>
  </si>
  <si>
    <t>Dec. 31, 2012</t>
  </si>
  <si>
    <t>Outside of the 2011, 2001 or IDS Plans [Member]</t>
  </si>
  <si>
    <t>Share-based Compensation Arrangement by Share-based Payment Award, Options, Outstanding, Number</t>
  </si>
  <si>
    <t>Twenty Eleven Stock Incentive Plan [Member] | Employee Stock Option [Member]</t>
  </si>
  <si>
    <t>Share-based Compensation Arrangement by Share-based Payment Award, Expiration Period</t>
  </si>
  <si>
    <t>Twenty Eleven Stock Incentive Plan [Member]</t>
  </si>
  <si>
    <t>Share-based Compensation Arrangement by Share-based Payment Award, Number of Shares Authorized</t>
  </si>
  <si>
    <t>Share Based Compensation Arrangement By Share Based Payment Award Shares Reserved Decrease Rate</t>
  </si>
  <si>
    <t>Common Stock, Capital Shares Reserved for Future Issuance</t>
  </si>
  <si>
    <t>Share-based Compensation Arrangement by Share-based Payment Award, Number of Shares Available for Grant</t>
  </si>
  <si>
    <t>Shares Previously Issued Under the 2001 Plan [Member]</t>
  </si>
  <si>
    <t>IDS Plan [Member] | Employee Stock Option [Member]</t>
  </si>
  <si>
    <t>Two Thousand One Stock Incentive Plan [Member]</t>
  </si>
  <si>
    <t>Share-based Compensation Arrangement by Share-based Payment Award, Options, Forfeitures in Period</t>
  </si>
  <si>
    <t>Employee Stock Purchase Plan [Member]</t>
  </si>
  <si>
    <t>Employee Service Share-based Compensation, Nonvested Awards, Compensation Not yet Recognized, Stock Options</t>
  </si>
  <si>
    <t>Employee Service Share-based Compensation, Nonvested Awards, Compensation Cost Not yet Recognized, Period for Recognition</t>
  </si>
  <si>
    <t>1 year 211 days</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Number Of ESPP Shares Available For Future Issuance</t>
  </si>
  <si>
    <t>Share-based Compensation Arrangement by Share-based Payment Award, Equity Instruments Other than Options, Grants in Period, Weighted Average Grant Date Fair Value</t>
  </si>
  <si>
    <t>Stock Appreciation Rights (SARs) [Member]</t>
  </si>
  <si>
    <t>Allocated Share-based Compensation Credit</t>
  </si>
  <si>
    <t>Allocated Share-based Compensation Expense</t>
  </si>
  <si>
    <t>Employee Stock Option [Member]</t>
  </si>
  <si>
    <t>1 year 339 days</t>
  </si>
  <si>
    <t>Restricted Stock [Member]</t>
  </si>
  <si>
    <t>2 years 244 days</t>
  </si>
  <si>
    <t>Employee Service Share-based Compensation, Nonvested Awards, Compensation Not yet Recognized, Share-based Awards Other than Options</t>
  </si>
  <si>
    <t>Share Price</t>
  </si>
  <si>
    <t>Share-based Compensation Arrangement by Share-based Payment Award, Options, Exercises in Period, Intrinsic Value</t>
  </si>
  <si>
    <t>Share-based Compensation Arrangement by Share-based Payment Award, Options, Vested in Period, Fair Value</t>
  </si>
  <si>
    <t>Stock Issued During Period, Shares, Employee Stock Purchase Plans</t>
  </si>
  <si>
    <t>Employee Stock Purchase Plan Weighted Average Purchase Price of Shares Purchased</t>
  </si>
  <si>
    <t>Stock Repurchase Program, Authorized Amount</t>
  </si>
  <si>
    <t>Treasury Stock, Shares, Acquired</t>
  </si>
  <si>
    <t>Treasury Stock Acquired, Average Cost Per Share</t>
  </si>
  <si>
    <t>Treasury Stock, Value, Acquired, Cost Method</t>
  </si>
  <si>
    <t>Stock Repurchase Program, Remaining Authorized Repurchase Amount</t>
  </si>
  <si>
    <t>Note 6 - Stockholders' Equity - Allocation of Recognized Period Costs (Details) - USD ($) $ in Thousands</t>
  </si>
  <si>
    <t>Cost of Sales [Member]</t>
  </si>
  <si>
    <t>Research and Development Expense [Member]</t>
  </si>
  <si>
    <t>Selling, General and Administrative Expenses [Member]</t>
  </si>
  <si>
    <t>Note 6 - Stockholders' Equity - Stock Options, Valuation Assumptions (Details)</t>
  </si>
  <si>
    <t>Stock Plans [Member]</t>
  </si>
  <si>
    <t>Expected life (in years)</t>
  </si>
  <si>
    <t>4 years 182 days</t>
  </si>
  <si>
    <t>4 years 219 days</t>
  </si>
  <si>
    <t>4 years 292 days</t>
  </si>
  <si>
    <t>Volatility</t>
  </si>
  <si>
    <t>45.80%</t>
  </si>
  <si>
    <t>44.00%</t>
  </si>
  <si>
    <t>54.10%</t>
  </si>
  <si>
    <t>Risk-free interest rate</t>
  </si>
  <si>
    <t>1.37%</t>
  </si>
  <si>
    <t>1.54%</t>
  </si>
  <si>
    <t>1.03%</t>
  </si>
  <si>
    <t>Expected dividend</t>
  </si>
  <si>
    <t>0.00%</t>
  </si>
  <si>
    <t>1 year 91 days</t>
  </si>
  <si>
    <t>50.10%</t>
  </si>
  <si>
    <t>33.40%</t>
  </si>
  <si>
    <t>45.30%</t>
  </si>
  <si>
    <t>0.34%</t>
  </si>
  <si>
    <t>0.21%</t>
  </si>
  <si>
    <t>0.19%</t>
  </si>
  <si>
    <t>Note 6 - Stockholders' Equity - Stock Options Activity (Details) - USD ($) shares in Thousands, $ in Thousands</t>
  </si>
  <si>
    <t>Outstanding, January 1, 2013 (in shares)</t>
  </si>
  <si>
    <t>Outstanding, January 1, 2013 (in dollars per share)</t>
  </si>
  <si>
    <t>Granted (weighted average fair value of $7.75 per share) (in shares)</t>
  </si>
  <si>
    <t>Exercised (in shares)</t>
  </si>
  <si>
    <t>Exercised (in dollars per share)</t>
  </si>
  <si>
    <t>Canceled (in shares)</t>
  </si>
  <si>
    <t>Canceled (in dollars per share)</t>
  </si>
  <si>
    <t>Expired (in shares)</t>
  </si>
  <si>
    <t>Expired (in dollars per share)</t>
  </si>
  <si>
    <t>Outstanding, December 31, 2013 (in shares)</t>
  </si>
  <si>
    <t>Outstanding, December 31, 2013 (in dollars per share)</t>
  </si>
  <si>
    <t>Outstanding, December 31, 2015</t>
  </si>
  <si>
    <t>5 years 51 days</t>
  </si>
  <si>
    <t>Vested and expected to vest, December 31, 2015 (in shares)</t>
  </si>
  <si>
    <t>Vested and expected to vest, December 31, 2015 (in dollars per share)</t>
  </si>
  <si>
    <t>Vested and expected to vest, December 31, 2015</t>
  </si>
  <si>
    <t>5 years 43 days</t>
  </si>
  <si>
    <t>Exercisable, December 31, 2015 (in shares)</t>
  </si>
  <si>
    <t>Exercisable, December 31, 2015 (in dollars per share)</t>
  </si>
  <si>
    <t>Exercisable, December 31, 2015</t>
  </si>
  <si>
    <t>4 years 281 days</t>
  </si>
  <si>
    <t>Note 6 - Stockholders' Equity - Nonvested Restricted Stock Units Activity (Details) - Restricted Stock Units (RSUs) [Member] - $ / shares shares in Thousands</t>
  </si>
  <si>
    <t>Nonvested, Balance (in shares)</t>
  </si>
  <si>
    <t>Nonvested, Balance (in dollars per share)</t>
  </si>
  <si>
    <t>Granted (in shares)</t>
  </si>
  <si>
    <t>Vested (in shares)</t>
  </si>
  <si>
    <t>Vested (in dollars per share)</t>
  </si>
  <si>
    <t>Forfeited (in shares)</t>
  </si>
  <si>
    <t>Forfeited (in dollars per share)</t>
  </si>
  <si>
    <t>Note 7 - Income Taxes (Details Textual) - USD ($)</t>
  </si>
  <si>
    <t>Internal Revenue Service (IRS) [Member] | Domestic Tax Authority [Member]</t>
  </si>
  <si>
    <t>Operating Loss Carryforwards</t>
  </si>
  <si>
    <t>California Franchise Tax Board [Member] | State and Local Jurisdiction [Member] | Syntricity [Member]</t>
  </si>
  <si>
    <t>California Franchise Tax Board [Member] | State and Local Jurisdiction [Member]</t>
  </si>
  <si>
    <t>Deferred Tax Assets, Valuation Allowance</t>
  </si>
  <si>
    <t>Domestic Tax Authority [Member]</t>
  </si>
  <si>
    <t>Tax Credit Carryforward, Amount</t>
  </si>
  <si>
    <t>Unrecorded Windfall Deductions</t>
  </si>
  <si>
    <t>Excluded Windfall Deductions</t>
  </si>
  <si>
    <t>State and Local Jurisdiction [Member]</t>
  </si>
  <si>
    <t>Income (Loss) from Continuing Operations before Income Taxes, Domestic</t>
  </si>
  <si>
    <t>Income (Loss) from Continuing Operations before Income Taxes, Foreign</t>
  </si>
  <si>
    <t>Effective Income Tax Rate Reconciliation, at Federal Statutory Income Tax Rate, Percent</t>
  </si>
  <si>
    <t>35.00%</t>
  </si>
  <si>
    <t>Deferred Tax Assets, Net</t>
  </si>
  <si>
    <t>Deferred Tax Assets, Net, Noncurrent</t>
  </si>
  <si>
    <t>Deferred Tax Assets, Net, Current</t>
  </si>
  <si>
    <t>Unrecognized Tax Benefits, Income Tax Penalties and Interest Accrued</t>
  </si>
  <si>
    <t>Unrecognized Tax Benefits, Income Tax Penalties and Interest Expense</t>
  </si>
  <si>
    <t>Unrecognized Tax Benefits</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Undistributed Earnings of Foreign Subsidiaries</t>
  </si>
  <si>
    <t>Note 7 - Income Tax Expense (Benefit) (Details) - USD ($) $ in Thousands</t>
  </si>
  <si>
    <t>U.S.</t>
  </si>
  <si>
    <t>Current</t>
  </si>
  <si>
    <t>Deferred</t>
  </si>
  <si>
    <t>Foreign</t>
  </si>
  <si>
    <t>Withholding</t>
  </si>
  <si>
    <t>Total provision</t>
  </si>
  <si>
    <t>Note 7 - Income Tax Reconciliation (Details) - USD ($) $ in Thousands</t>
  </si>
  <si>
    <t>Federal statutory tax provision</t>
  </si>
  <si>
    <t>State tax provision</t>
  </si>
  <si>
    <t>Stock compensation expense</t>
  </si>
  <si>
    <t>Tax credits</t>
  </si>
  <si>
    <t>Foreign tax, net</t>
  </si>
  <si>
    <t>Change in valuation allowance</t>
  </si>
  <si>
    <t>Other</t>
  </si>
  <si>
    <t>Tax provision</t>
  </si>
  <si>
    <t>Note 7 - Deferred Tax Assets (Details) - USD ($) $ in Thousands</t>
  </si>
  <si>
    <t>Deferred tax assets</t>
  </si>
  <si>
    <t>Net operating loss carry forward</t>
  </si>
  <si>
    <t>Research and development and other credit carry forward</t>
  </si>
  <si>
    <t>Foreign tax credit carry forward</t>
  </si>
  <si>
    <t>Accruals deductible in different periods</t>
  </si>
  <si>
    <t>Intangible assets</t>
  </si>
  <si>
    <t>Stock-based compensation</t>
  </si>
  <si>
    <t>Valuation allowance</t>
  </si>
  <si>
    <t>Subtotal</t>
  </si>
  <si>
    <t>Deferred tax liabilities</t>
  </si>
  <si>
    <t>Fixed assets</t>
  </si>
  <si>
    <t>Net Deferred tax assets</t>
  </si>
  <si>
    <t>Note 7 - Unrecognized Tax Benefits (Details) - USD ($) $ in Thousands</t>
  </si>
  <si>
    <t>Increases in tax positions for current year</t>
  </si>
  <si>
    <t>Lapse in statute of limitations</t>
  </si>
  <si>
    <t>Increases in tax positions for prior years</t>
  </si>
  <si>
    <t>Note 7 - Valuation Allowance of Deferred Tax Assets (Details) - Valuation Allowance of Deferred Tax Assets [Member] - USD ($) $ in Thousands</t>
  </si>
  <si>
    <t>Balance assumed in acquisition</t>
  </si>
  <si>
    <t>Note 8 - Net Income Per Share - Calculation of Earnings Per Share (Details) - USD ($) shares in Thousands, $ in Thousands</t>
  </si>
  <si>
    <t>Denominator:</t>
  </si>
  <si>
    <t>Basic weighted-average shares outstanding (in shares)</t>
  </si>
  <si>
    <t>Effect of dilutive options and restricted stock (in shares)</t>
  </si>
  <si>
    <t>Diluted weighted-average shares outstanding (in shares)</t>
  </si>
  <si>
    <t>Net income per share - Basic (in dollars per share)</t>
  </si>
  <si>
    <t>Net income per share - Diluted (in dollars per share)</t>
  </si>
  <si>
    <t>Note 8 - Net Income Per Share - Antidilutive Securities (Details) - shares shares in Thousands</t>
  </si>
  <si>
    <t>Antidilutive securities (in shares)</t>
  </si>
  <si>
    <t>Restricted Stock Units (RSUs), Nonvested [Member]</t>
  </si>
  <si>
    <t>Note 9 - Customer and Geographic Information (Details Textual)</t>
  </si>
  <si>
    <t>9 Months Ended</t>
  </si>
  <si>
    <t>Sep. 30, 2015</t>
  </si>
  <si>
    <t>Number of Operating Segments</t>
  </si>
  <si>
    <t>Note 9 - Customer and Geographic Information - Revenue Percentage by Major Customers (Details) - Sales Revenue, Net [Member] - Customer Concentration Risk [Member]</t>
  </si>
  <si>
    <t>Customer A [Member]</t>
  </si>
  <si>
    <t>53.00%</t>
  </si>
  <si>
    <t>52.00%</t>
  </si>
  <si>
    <t>33.00%</t>
  </si>
  <si>
    <t>Customer B [Member]</t>
  </si>
  <si>
    <t>[1]</t>
  </si>
  <si>
    <t>16.00%</t>
  </si>
  <si>
    <t>17.00%</t>
  </si>
  <si>
    <t>Customer C [Member]</t>
  </si>
  <si>
    <t>12.00%</t>
  </si>
  <si>
    <t>11.00%</t>
  </si>
  <si>
    <t>24.00%</t>
  </si>
  <si>
    <t>represents less than 10%</t>
  </si>
  <si>
    <t>Note 9 - Customer and Geographic Information - Receivables Percentage by Major Customers (Details) - Customer Concentration Risk [Member] - Accounts Receivable [Member]</t>
  </si>
  <si>
    <t>65.00%</t>
  </si>
  <si>
    <t>51.00%</t>
  </si>
  <si>
    <t>21.00%</t>
  </si>
  <si>
    <t>Note 9 - Customer and Geographic Information - Revenues by Geographic Area (Details) - USD ($) $ in Thousands</t>
  </si>
  <si>
    <t>Geographic Concentration Risk [Member] | Sales Revenue, Net [Member] | UNITED STATES</t>
  </si>
  <si>
    <t>Revenues</t>
  </si>
  <si>
    <t>46.00%</t>
  </si>
  <si>
    <t>38.00%</t>
  </si>
  <si>
    <t>Geographic Concentration Risk [Member] | Sales Revenue, Net [Member] | GERMANY</t>
  </si>
  <si>
    <t>22.00%</t>
  </si>
  <si>
    <t>Geographic Concentration Risk [Member] | Sales Revenue, Net [Member] | KOREA, REPUBLIC OF</t>
  </si>
  <si>
    <t>6.00%</t>
  </si>
  <si>
    <t>Geographic Concentration Risk [Member] | Sales Revenue, Net [Member] | Rest of the World [Member]</t>
  </si>
  <si>
    <t>19.00%</t>
  </si>
  <si>
    <t>15.00%</t>
  </si>
  <si>
    <t>Geographic Concentration Risk [Member] | Sales Revenue, Net [Member]</t>
  </si>
  <si>
    <t>100.00%</t>
  </si>
  <si>
    <t>Note 9 - Customer and Geographic Information - Long-lived Assets by Geographic Area (Details) - USD ($) $ in Thousands</t>
  </si>
  <si>
    <t>North America [Member]</t>
  </si>
  <si>
    <t>Long-lived assets</t>
  </si>
  <si>
    <t>Rest of the World [Member]</t>
  </si>
  <si>
    <t>Note 10 - Financial Instruments (Details Textual) - Foreign Exchange Contract [Member] - USD ($)</t>
  </si>
  <si>
    <t>Other Nonoperating Income (Expense) [Member]</t>
  </si>
  <si>
    <t>Derivative, Gain (Loss) on Derivative, Net</t>
  </si>
  <si>
    <t>Other Current Liabilities [Member]</t>
  </si>
  <si>
    <t>Derivative Liability, Current</t>
  </si>
  <si>
    <t>Derivative Asset, Notional Amount</t>
  </si>
  <si>
    <t>Note 10 - Fair Value, Assets Measured on Recurring Basis (Details) - Money Market Mutual Funds [Member] - USD ($) $ in Thousands</t>
  </si>
  <si>
    <t>Fair Value, Inputs, Level 1 [Member]</t>
  </si>
  <si>
    <t>Money market mutual funds</t>
  </si>
  <si>
    <t>Fair Value, Inputs, Level 2 [Member]</t>
  </si>
  <si>
    <t>Fair Value, Inputs, Level 3 [Member]</t>
  </si>
  <si>
    <t>Note 11 - Employee Benefit Plan (Details Textual)</t>
  </si>
  <si>
    <t>Defined Contribution Plan, Maximum Annual Contributions Per Employee, Percent</t>
  </si>
  <si>
    <t>Note 12 - Selected Quarterly Financial Data (Unaudited) (Details) - USD ($) $ in Thousands</t>
  </si>
  <si>
    <t>3 Months Ended</t>
  </si>
  <si>
    <t>Mar. 31, 2015</t>
  </si>
  <si>
    <t>Sep. 30, 2014</t>
  </si>
  <si>
    <t>Jun. 30, 2014</t>
  </si>
  <si>
    <t>Mar. 31, 2014</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120914</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n" r="C11" s="5">
        <v>31211799</v>
      </c>
    </row>
    <row spans="1:4" r="12">
      <c t="s" r="A12" s="3">
        <v>20</v>
      </c>
      <c t="n" r="D12" s="6">
        <v>416.2</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3</v>
      </c>
      <c t="s" r="B1" s="2">
        <v>1</v>
      </c>
    </row>
    <row spans="1:2" r="2">
      <c t="s" r="B2" s="2">
        <v>2</v>
      </c>
    </row>
    <row spans="1:2" r="3">
      <c t="s" r="A3" s="7">
        <v>174</v>
      </c>
    </row>
    <row spans="1:2" r="4">
      <c t="s" r="A4" s="3">
        <v>184</v>
      </c>
      <c t="s" r="B4" s="3">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6</v>
      </c>
      <c t="s" r="B1" s="2">
        <v>1</v>
      </c>
    </row>
    <row spans="1:2" r="2">
      <c t="s" r="B2" s="2">
        <v>2</v>
      </c>
    </row>
    <row spans="1:2" r="3">
      <c t="s" r="A3" s="7">
        <v>174</v>
      </c>
    </row>
    <row spans="1:2" r="4">
      <c t="s" r="A4" s="3">
        <v>187</v>
      </c>
      <c t="s" r="B4" s="3">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9</v>
      </c>
      <c t="s" r="B1" s="2">
        <v>1</v>
      </c>
    </row>
    <row spans="1:2" r="2">
      <c t="s" r="B2" s="2">
        <v>2</v>
      </c>
    </row>
    <row spans="1:2" r="3">
      <c t="s" r="A3" s="7">
        <v>174</v>
      </c>
    </row>
    <row spans="1:2" r="4">
      <c t="s" r="A4" s="3">
        <v>190</v>
      </c>
      <c t="s" r="B4" s="3">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2</v>
      </c>
      <c t="s" r="B1" s="2">
        <v>1</v>
      </c>
    </row>
    <row spans="1:2" r="2">
      <c t="s" r="B2" s="2">
        <v>2</v>
      </c>
    </row>
    <row spans="1:2" r="3">
      <c t="s" r="A3" s="7">
        <v>174</v>
      </c>
    </row>
    <row spans="1:2" r="4">
      <c t="s" r="A4" s="3">
        <v>193</v>
      </c>
      <c t="s" r="B4" s="3">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5</v>
      </c>
      <c t="s" r="B1" s="2">
        <v>1</v>
      </c>
    </row>
    <row spans="1:2" r="2">
      <c t="s" r="B2" s="2">
        <v>2</v>
      </c>
    </row>
    <row spans="1:2" r="3">
      <c t="s" r="A3" s="7">
        <v>174</v>
      </c>
    </row>
    <row spans="1:2" r="4">
      <c t="s" r="A4" s="3">
        <v>196</v>
      </c>
      <c t="s" r="B4" s="3">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8</v>
      </c>
      <c t="s" r="B1" s="2">
        <v>1</v>
      </c>
    </row>
    <row spans="1:2" r="2">
      <c t="s" r="B2" s="2">
        <v>2</v>
      </c>
    </row>
    <row spans="1:2" r="3">
      <c t="s" r="A3" s="7">
        <v>174</v>
      </c>
    </row>
    <row spans="1:2" r="4">
      <c t="s" r="A4" s="3">
        <v>199</v>
      </c>
      <c t="s" r="B4" s="3">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1</v>
      </c>
      <c t="s" r="B1" s="2">
        <v>1</v>
      </c>
    </row>
    <row spans="1:2" r="2">
      <c t="s" r="B2" s="2">
        <v>2</v>
      </c>
    </row>
    <row spans="1:2" r="3">
      <c t="s" r="A3" s="7">
        <v>174</v>
      </c>
    </row>
    <row spans="1:2" r="4">
      <c t="s" r="A4" s="3">
        <v>202</v>
      </c>
      <c t="s" r="B4" s="3">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4</v>
      </c>
      <c t="s" r="B1" s="2">
        <v>1</v>
      </c>
    </row>
    <row spans="1:2" r="2">
      <c t="s" r="B2" s="2">
        <v>2</v>
      </c>
    </row>
    <row spans="1:2" r="3">
      <c t="s" r="A3" s="7">
        <v>174</v>
      </c>
    </row>
    <row spans="1:2" r="4">
      <c t="s" r="A4" s="3">
        <v>205</v>
      </c>
      <c t="s" r="B4" s="3">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7</v>
      </c>
      <c t="s" r="B1" s="2">
        <v>1</v>
      </c>
    </row>
    <row spans="1:2" r="2">
      <c t="s" r="B2" s="2">
        <v>2</v>
      </c>
    </row>
    <row spans="1:2" r="3">
      <c t="s" r="A3" s="7">
        <v>174</v>
      </c>
    </row>
    <row spans="1:2" r="4">
      <c t="s" r="A4" s="3">
        <v>208</v>
      </c>
      <c t="s" r="B4" s="3">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7">
        <v>211</v>
      </c>
    </row>
    <row spans="1:2" r="4">
      <c t="s" r="A4" s="3">
        <v>212</v>
      </c>
      <c t="s" r="B4" s="3">
        <v>213</v>
      </c>
    </row>
    <row spans="1:2" r="5">
      <c t="s" r="A5" s="3">
        <v>214</v>
      </c>
      <c t="s" r="B5" s="3">
        <v>215</v>
      </c>
    </row>
    <row spans="1:2" r="6">
      <c t="s" r="A6" s="3">
        <v>216</v>
      </c>
      <c t="s" r="B6" s="3">
        <v>217</v>
      </c>
    </row>
    <row spans="1:2" r="7">
      <c t="s" r="A7" s="3">
        <v>218</v>
      </c>
      <c t="s" r="B7" s="3">
        <v>219</v>
      </c>
    </row>
    <row spans="1:2" r="8">
      <c t="s" r="A8" s="3">
        <v>220</v>
      </c>
      <c t="s" r="B8" s="3">
        <v>221</v>
      </c>
    </row>
    <row spans="1:2" r="9">
      <c t="s" r="A9" s="3">
        <v>222</v>
      </c>
      <c t="s" r="B9" s="3">
        <v>223</v>
      </c>
    </row>
    <row spans="1:2" r="10">
      <c t="s" r="A10" s="3">
        <v>224</v>
      </c>
      <c t="s" r="B10" s="3">
        <v>225</v>
      </c>
    </row>
    <row spans="1:2" r="11">
      <c t="s" r="A11" s="3">
        <v>226</v>
      </c>
      <c t="s" r="B11" s="3">
        <v>227</v>
      </c>
    </row>
    <row spans="1:2" r="12">
      <c t="s" r="A12" s="3">
        <v>228</v>
      </c>
      <c t="s" r="B12" s="3">
        <v>229</v>
      </c>
    </row>
    <row spans="1:2" r="13">
      <c t="s" r="A13" s="3">
        <v>230</v>
      </c>
      <c t="s" r="B13" s="3">
        <v>231</v>
      </c>
    </row>
    <row spans="1:2" r="14">
      <c t="s" r="A14" s="3">
        <v>232</v>
      </c>
      <c t="s" r="B14" s="3">
        <v>233</v>
      </c>
    </row>
    <row spans="1:2" r="15">
      <c t="s" r="A15" s="3">
        <v>234</v>
      </c>
      <c t="s" r="B15" s="3">
        <v>235</v>
      </c>
    </row>
    <row spans="1:2" r="16">
      <c t="s" r="A16" s="3">
        <v>236</v>
      </c>
      <c t="s" r="B16" s="3">
        <v>237</v>
      </c>
    </row>
    <row spans="1:2" r="17">
      <c t="s" r="A17" s="3">
        <v>238</v>
      </c>
      <c t="s" r="B17" s="3">
        <v>239</v>
      </c>
    </row>
    <row spans="1:2" r="18">
      <c t="s" r="A18" s="3">
        <v>240</v>
      </c>
      <c t="s" r="B18" s="3">
        <v>241</v>
      </c>
    </row>
    <row spans="1:2" r="19">
      <c t="s" r="A19" s="3">
        <v>242</v>
      </c>
      <c t="s" r="B19" s="3">
        <v>243</v>
      </c>
    </row>
    <row spans="1:2" r="20">
      <c t="s" r="A20" s="3">
        <v>244</v>
      </c>
      <c t="s" r="B20" s="3">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8">
        <v>126158000</v>
      </c>
      <c t="n" r="C3" s="8">
        <v>115464000</v>
      </c>
    </row>
    <row spans="1:3" r="4">
      <c t="s" r="A4" s="3">
        <v>34</v>
      </c>
      <c t="n" r="B4" s="8">
        <v>33438000</v>
      </c>
      <c t="n" r="C4" s="5">
        <v>37725000</v>
      </c>
    </row>
    <row spans="1:3" r="5">
      <c t="s" r="A5" s="3">
        <v>35</v>
      </c>
      <c t="s" r="B5" s="3">
        <v>36</v>
      </c>
      <c t="n" r="C5" s="5">
        <v>3343000</v>
      </c>
    </row>
    <row spans="1:3" r="6">
      <c t="s" r="A6" s="3">
        <v>37</v>
      </c>
      <c t="n" r="B6" s="8">
        <v>3655000</v>
      </c>
      <c t="n" r="C6" s="5">
        <v>2888000</v>
      </c>
    </row>
    <row spans="1:3" r="7">
      <c t="s" r="A7" s="3">
        <v>38</v>
      </c>
      <c t="n" r="B7" s="5">
        <v>163251000</v>
      </c>
      <c t="n" r="C7" s="5">
        <v>159420000</v>
      </c>
    </row>
    <row spans="1:3" r="8">
      <c t="s" r="A8" s="3">
        <v>39</v>
      </c>
      <c t="n" r="B8" s="5">
        <v>11325000</v>
      </c>
      <c t="n" r="C8" s="5">
        <v>8832000</v>
      </c>
    </row>
    <row spans="1:3" r="9">
      <c t="s" r="A9" s="3">
        <v>40</v>
      </c>
      <c t="n" r="B9" s="5">
        <v>215000</v>
      </c>
      <c t="n" r="C9" s="5">
        <v>0</v>
      </c>
    </row>
    <row spans="1:3" r="10">
      <c t="s" r="A10" s="3">
        <v>41</v>
      </c>
      <c t="n" r="B10" s="5">
        <v>5028000</v>
      </c>
      <c t="n" r="C10" s="5">
        <v>0</v>
      </c>
    </row>
    <row spans="1:3" r="11">
      <c t="s" r="A11" s="3">
        <v>42</v>
      </c>
      <c t="n" r="B11" s="5">
        <v>10299000</v>
      </c>
      <c t="n" r="C11" s="5">
        <v>8025000</v>
      </c>
    </row>
    <row spans="1:3" r="12">
      <c t="s" r="A12" s="3">
        <v>43</v>
      </c>
      <c t="n" r="B12" s="5">
        <v>1651000</v>
      </c>
      <c t="n" r="C12" s="5">
        <v>1161000</v>
      </c>
    </row>
    <row spans="1:3" r="13">
      <c t="s" r="A13" s="3">
        <v>44</v>
      </c>
      <c t="n" r="B13" s="5">
        <v>191769000</v>
      </c>
      <c t="n" r="C13" s="5">
        <v>177438000</v>
      </c>
    </row>
    <row spans="1:3" r="14">
      <c t="s" r="A14" s="7">
        <v>45</v>
      </c>
    </row>
    <row spans="1:3" r="15">
      <c t="s" r="A15" s="3">
        <v>46</v>
      </c>
      <c t="n" r="B15" s="5">
        <v>1293000</v>
      </c>
      <c t="n" r="C15" s="5">
        <v>803000</v>
      </c>
    </row>
    <row spans="1:3" r="16">
      <c t="s" r="A16" s="3">
        <v>47</v>
      </c>
      <c t="n" r="B16" s="5">
        <v>4812000</v>
      </c>
      <c t="n" r="C16" s="5">
        <v>6112000</v>
      </c>
    </row>
    <row spans="1:3" r="17">
      <c t="s" r="A17" s="3">
        <v>48</v>
      </c>
      <c t="n" r="B17" s="5">
        <v>2382000</v>
      </c>
      <c t="n" r="C17" s="5">
        <v>1733000</v>
      </c>
    </row>
    <row spans="1:3" r="18">
      <c t="s" r="A18" s="3">
        <v>49</v>
      </c>
      <c t="n" r="B18" s="5">
        <v>4702000</v>
      </c>
      <c t="n" r="C18" s="8">
        <v>3740000</v>
      </c>
    </row>
    <row spans="1:3" r="19">
      <c t="s" r="A19" s="3">
        <v>50</v>
      </c>
      <c t="n" r="B19" s="5">
        <v>1267000</v>
      </c>
      <c t="s" r="C19" s="3">
        <v>36</v>
      </c>
    </row>
    <row spans="1:3" r="20">
      <c t="s" r="A20" s="3">
        <v>51</v>
      </c>
      <c t="n" r="B20" s="5">
        <v>14456000</v>
      </c>
      <c t="n" r="C20" s="8">
        <v>12388000</v>
      </c>
    </row>
    <row spans="1:3" r="21">
      <c t="s" r="A21" s="3">
        <v>52</v>
      </c>
      <c t="n" r="B21" s="5">
        <v>2540000</v>
      </c>
      <c t="n" r="C21" s="5">
        <v>2600000</v>
      </c>
    </row>
    <row spans="1:3" r="22">
      <c t="s" r="A22" s="3">
        <v>53</v>
      </c>
      <c t="n" r="B22" s="5">
        <v>466000</v>
      </c>
      <c t="n" r="C22" s="5">
        <v>627000</v>
      </c>
    </row>
    <row spans="1:3" r="23">
      <c t="s" r="A23" s="3">
        <v>54</v>
      </c>
      <c t="n" r="B23" s="8">
        <v>17462000</v>
      </c>
      <c t="n" r="C23" s="8">
        <v>15615000</v>
      </c>
    </row>
    <row spans="1:3" r="24">
      <c t="s" r="A24" s="3">
        <v>55</v>
      </c>
      <c t="s" r="B24" s="3">
        <v>36</v>
      </c>
      <c t="s" r="C24" s="3">
        <v>36</v>
      </c>
    </row>
    <row spans="1:3" r="25">
      <c t="s" r="A25" s="7">
        <v>56</v>
      </c>
    </row>
    <row spans="1:3" r="26">
      <c t="s" r="A26" s="3">
        <v>57</v>
      </c>
      <c t="n" r="B26" s="8">
        <v>0</v>
      </c>
      <c t="n" r="C26" s="8">
        <v>0</v>
      </c>
    </row>
    <row spans="1:3" r="27">
      <c t="s" r="A27" s="3">
        <v>58</v>
      </c>
      <c t="n" r="B27" s="5">
        <v>5000</v>
      </c>
      <c t="n" r="C27" s="5">
        <v>5000</v>
      </c>
    </row>
    <row spans="1:3" r="28">
      <c t="s" r="A28" s="3">
        <v>59</v>
      </c>
      <c t="n" r="B28" s="5">
        <v>266008000</v>
      </c>
      <c t="n" r="C28" s="5">
        <v>248734000</v>
      </c>
    </row>
    <row spans="1:3" r="29">
      <c t="s" r="A29" s="3">
        <v>60</v>
      </c>
      <c t="n" r="B29" s="5">
        <v>-50383000</v>
      </c>
      <c t="n" r="C29" s="5">
        <v>-34048000</v>
      </c>
    </row>
    <row spans="1:3" r="30">
      <c t="s" r="A30" s="3">
        <v>61</v>
      </c>
      <c t="n" r="B30" s="5">
        <v>-39780000</v>
      </c>
      <c t="n" r="C30" s="5">
        <v>-52187000</v>
      </c>
    </row>
    <row spans="1:3" r="31">
      <c t="s" r="A31" s="3">
        <v>62</v>
      </c>
      <c t="n" r="B31" s="5">
        <v>-1543000</v>
      </c>
      <c t="n" r="C31" s="5">
        <v>-681000</v>
      </c>
    </row>
    <row spans="1:3" r="32">
      <c t="s" r="A32" s="3">
        <v>63</v>
      </c>
      <c t="n" r="B32" s="5">
        <v>174307000</v>
      </c>
      <c t="n" r="C32" s="5">
        <v>161823000</v>
      </c>
    </row>
    <row spans="1:3" r="33">
      <c t="s" r="A33" s="3">
        <v>64</v>
      </c>
      <c t="n" r="B33" s="8">
        <v>191769000</v>
      </c>
      <c t="n" r="C33" s="8">
        <v>1774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46</v>
      </c>
      <c t="s" r="B1" s="2">
        <v>1</v>
      </c>
    </row>
    <row spans="1:2" r="2">
      <c t="s" r="B2" s="2">
        <v>2</v>
      </c>
    </row>
    <row spans="1:2" r="3">
      <c t="s" r="A3" s="7">
        <v>247</v>
      </c>
    </row>
    <row spans="1:2" r="4">
      <c t="s" r="A4" s="3">
        <v>248</v>
      </c>
      <c t="s" r="B4" s="3">
        <v>249</v>
      </c>
    </row>
    <row spans="1:2" r="5">
      <c t="s" r="A5" s="3">
        <v>250</v>
      </c>
      <c t="s" r="B5" s="3">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7">
        <v>247</v>
      </c>
    </row>
    <row spans="1:2" r="4">
      <c t="s" r="A4" s="3">
        <v>253</v>
      </c>
      <c t="s" r="B4" s="3">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5</v>
      </c>
      <c t="s" r="B1" s="2">
        <v>1</v>
      </c>
    </row>
    <row spans="1:2" r="2">
      <c t="s" r="B2" s="2">
        <v>2</v>
      </c>
    </row>
    <row spans="1:2" r="3">
      <c t="s" r="A3" s="7">
        <v>247</v>
      </c>
    </row>
    <row spans="1:2" r="4">
      <c t="s" r="A4" s="3">
        <v>256</v>
      </c>
      <c t="s" r="B4" s="3">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7">
        <v>247</v>
      </c>
    </row>
    <row spans="1:2" r="4">
      <c t="s" r="A4" s="3">
        <v>259</v>
      </c>
      <c t="s" r="B4" s="3">
        <v>260</v>
      </c>
    </row>
    <row spans="1:2" r="5">
      <c t="s" r="A5" s="3">
        <v>261</v>
      </c>
      <c t="s" r="B5" s="3">
        <v>262</v>
      </c>
    </row>
    <row spans="1:2" r="6">
      <c t="s" r="A6" s="3">
        <v>263</v>
      </c>
      <c t="s" r="B6" s="3">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7">
        <v>247</v>
      </c>
    </row>
    <row spans="1:2" r="4">
      <c t="s" r="A4" s="3">
        <v>266</v>
      </c>
      <c t="s" r="B4" s="3">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7">
        <v>247</v>
      </c>
    </row>
    <row spans="1:2" r="4">
      <c t="s" r="A4" s="3">
        <v>269</v>
      </c>
      <c t="s" r="B4" s="3">
        <v>270</v>
      </c>
    </row>
    <row spans="1:2" r="5">
      <c t="s" r="A5" s="3">
        <v>271</v>
      </c>
      <c t="s" r="B5" s="3">
        <v>272</v>
      </c>
    </row>
    <row spans="1:2" r="6">
      <c t="s" r="A6" s="3">
        <v>273</v>
      </c>
      <c t="s" r="B6" s="3">
        <v>274</v>
      </c>
    </row>
    <row spans="1:2" r="7">
      <c t="s" r="A7" s="3">
        <v>275</v>
      </c>
      <c t="s" r="B7" s="3">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r="A1" s="1">
        <v>277</v>
      </c>
      <c t="s" r="B1" s="2">
        <v>1</v>
      </c>
    </row>
    <row spans="1:2" r="2">
      <c t="s" r="B2" s="2">
        <v>2</v>
      </c>
    </row>
    <row spans="1:2" r="3">
      <c t="s" r="A3" s="3">
        <v>278</v>
      </c>
    </row>
    <row spans="1:2" r="4">
      <c t="s" r="A4" s="7">
        <v>247</v>
      </c>
    </row>
    <row spans="1:2" r="5">
      <c t="s" r="A5" s="3">
        <v>250</v>
      </c>
      <c t="s" r="B5" s="3">
        <v>279</v>
      </c>
    </row>
    <row spans="1:2" r="6">
      <c t="s" r="A6" s="3">
        <v>280</v>
      </c>
      <c t="s" r="B6" s="3">
        <v>281</v>
      </c>
    </row>
    <row spans="1:2" r="7">
      <c t="s" r="A7" s="3">
        <v>282</v>
      </c>
      <c t="s" r="B7" s="3">
        <v>283</v>
      </c>
    </row>
    <row spans="1:2" r="8">
      <c t="s" r="A8" s="3">
        <v>284</v>
      </c>
      <c t="s" r="B8" s="3">
        <v>285</v>
      </c>
    </row>
    <row spans="1:2" r="9">
      <c t="s" r="A9" s="3">
        <v>286</v>
      </c>
      <c t="s" r="B9" s="3">
        <v>287</v>
      </c>
    </row>
    <row spans="1:2" r="10">
      <c t="s" r="A10" s="3">
        <v>250</v>
      </c>
      <c t="s" r="B10" s="3">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7">
        <v>247</v>
      </c>
    </row>
    <row spans="1:2" r="4">
      <c t="s" r="A4" s="3">
        <v>289</v>
      </c>
      <c t="s" r="B4" s="3">
        <v>290</v>
      </c>
    </row>
    <row spans="1:2" r="5">
      <c t="s" r="A5" s="3">
        <v>291</v>
      </c>
      <c t="s" r="B5" s="3">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7">
        <v>247</v>
      </c>
    </row>
    <row spans="1:2" r="4">
      <c t="s" r="A4" s="3">
        <v>294</v>
      </c>
      <c t="s" r="B4" s="3">
        <v>295</v>
      </c>
    </row>
    <row spans="1:2" r="5">
      <c t="s" r="A5" s="3">
        <v>296</v>
      </c>
      <c t="s" r="B5" s="3">
        <v>297</v>
      </c>
    </row>
    <row spans="1:2" r="6">
      <c t="s" r="A6" s="3">
        <v>298</v>
      </c>
      <c t="s" r="B6" s="3">
        <v>299</v>
      </c>
    </row>
    <row spans="1:2" r="7">
      <c t="s" r="A7" s="3">
        <v>300</v>
      </c>
      <c t="s" r="B7" s="3">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02</v>
      </c>
      <c t="s" r="B1" s="2">
        <v>1</v>
      </c>
    </row>
    <row spans="1:2" r="2">
      <c t="s" r="B2" s="2">
        <v>2</v>
      </c>
    </row>
    <row spans="1:2" r="3">
      <c t="s" r="A3" s="7">
        <v>247</v>
      </c>
    </row>
    <row spans="1:2" r="4">
      <c t="s" r="A4" s="3">
        <v>303</v>
      </c>
      <c t="s" r="B4" s="3">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5</v>
      </c>
      <c t="s" r="B1" s="2">
        <v>2</v>
      </c>
      <c t="s" r="C1" s="2">
        <v>31</v>
      </c>
    </row>
    <row spans="1:3" r="2">
      <c t="s" r="A2" s="3">
        <v>66</v>
      </c>
      <c t="n" r="B2" s="8">
        <v>299</v>
      </c>
      <c t="n" r="C2" s="8">
        <v>381</v>
      </c>
    </row>
    <row spans="1:3" r="3">
      <c t="s" r="A3" s="3">
        <v>67</v>
      </c>
      <c t="n" r="B3" s="9">
        <v>0.00015</v>
      </c>
      <c t="n" r="C3" s="9">
        <v>0.00015</v>
      </c>
    </row>
    <row spans="1:3" r="4">
      <c t="s" r="A4" s="3">
        <v>68</v>
      </c>
      <c t="n" r="B4" s="5">
        <v>5000000</v>
      </c>
      <c t="n" r="C4" s="5">
        <v>5000000</v>
      </c>
    </row>
    <row spans="1:3" r="5">
      <c t="s" r="A5" s="3">
        <v>69</v>
      </c>
      <c t="n" r="B5" s="5">
        <v>0</v>
      </c>
      <c t="n" r="C5" s="5">
        <v>0</v>
      </c>
    </row>
    <row spans="1:3" r="6">
      <c t="s" r="A6" s="3">
        <v>70</v>
      </c>
      <c t="n" r="B6" s="5">
        <v>0</v>
      </c>
      <c t="n" r="C6" s="5">
        <v>0</v>
      </c>
    </row>
    <row spans="1:3" r="7">
      <c t="s" r="A7" s="3">
        <v>71</v>
      </c>
      <c t="n" r="B7" s="9">
        <v>0.00015</v>
      </c>
      <c t="n" r="C7" s="9">
        <v>0.00015</v>
      </c>
    </row>
    <row spans="1:3" r="8">
      <c t="s" r="A8" s="3">
        <v>72</v>
      </c>
      <c t="n" r="B8" s="5">
        <v>70000000</v>
      </c>
      <c t="n" r="C8" s="5">
        <v>70000000</v>
      </c>
    </row>
    <row spans="1:3" r="9">
      <c t="s" r="A9" s="3">
        <v>73</v>
      </c>
      <c t="n" r="B9" s="5">
        <v>37476000</v>
      </c>
      <c t="n" r="C9" s="5">
        <v>36258000</v>
      </c>
    </row>
    <row spans="1:3" r="10">
      <c t="s" r="A10" s="3">
        <v>74</v>
      </c>
      <c t="n" r="B10" s="5">
        <v>31111000</v>
      </c>
      <c t="n" r="C10" s="5">
        <v>31116000</v>
      </c>
    </row>
    <row spans="1:3" r="11">
      <c t="s" r="A11" s="3">
        <v>75</v>
      </c>
      <c t="n" r="B11" s="5">
        <v>6365000</v>
      </c>
      <c t="n" r="C11" s="5">
        <v>51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05</v>
      </c>
      <c t="s" r="B1" s="2">
        <v>1</v>
      </c>
    </row>
    <row spans="1:2" r="2">
      <c t="s" r="B2" s="2">
        <v>2</v>
      </c>
    </row>
    <row spans="1:2" r="3">
      <c t="s" r="A3" s="7">
        <v>247</v>
      </c>
    </row>
    <row spans="1:2" r="4">
      <c t="s" r="A4" s="3">
        <v>306</v>
      </c>
      <c t="s" r="B4" s="3">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308</v>
      </c>
      <c t="s" r="B1" s="2">
        <v>1</v>
      </c>
    </row>
    <row spans="1:4" r="2">
      <c t="s" r="B2" s="2">
        <v>309</v>
      </c>
      <c t="s" r="C2" s="2">
        <v>310</v>
      </c>
      <c t="s" r="D2" s="2">
        <v>311</v>
      </c>
    </row>
    <row spans="1:4" r="3">
      <c t="s" r="A3" s="3">
        <v>312</v>
      </c>
    </row>
    <row spans="1:4" r="4">
      <c t="s" r="A4" s="3">
        <v>313</v>
      </c>
      <c t="n" r="B4" s="8">
        <v>300000</v>
      </c>
      <c t="n" r="C4" s="8">
        <v>300000</v>
      </c>
    </row>
    <row spans="1:4" r="5">
      <c t="s" r="A5" s="3">
        <v>314</v>
      </c>
    </row>
    <row spans="1:4" r="6">
      <c t="s" r="A6" s="3">
        <v>315</v>
      </c>
      <c t="s" r="B6" s="3">
        <v>316</v>
      </c>
      <c t="s" r="C6" s="3">
        <v>317</v>
      </c>
    </row>
    <row spans="1:4" r="7">
      <c t="s" r="A7" s="3">
        <v>318</v>
      </c>
    </row>
    <row spans="1:4" r="8">
      <c t="s" r="A8" s="3">
        <v>315</v>
      </c>
      <c t="s" r="B8" s="3">
        <v>319</v>
      </c>
      <c t="s" r="C8" s="3">
        <v>320</v>
      </c>
    </row>
    <row spans="1:4" r="9">
      <c t="s" r="A9" s="3">
        <v>321</v>
      </c>
      <c t="n" r="B9" s="8">
        <v>0</v>
      </c>
      <c t="n" r="C9" s="8">
        <v>0</v>
      </c>
      <c t="n" r="D9" s="8">
        <v>0</v>
      </c>
    </row>
    <row spans="1:4" r="10">
      <c t="s" r="A10" s="3">
        <v>322</v>
      </c>
      <c t="n" r="B10" s="5">
        <v>0</v>
      </c>
    </row>
    <row spans="1:4" r="11">
      <c t="s" r="A11" s="3">
        <v>323</v>
      </c>
      <c t="n" r="B11" s="8">
        <v>0</v>
      </c>
      <c t="n" r="C11" s="5">
        <v>100000</v>
      </c>
    </row>
    <row spans="1:4" r="12">
      <c t="s" r="A12" s="3">
        <v>324</v>
      </c>
      <c t="s" r="B12" s="3">
        <v>36</v>
      </c>
      <c t="n" r="C12" s="8">
        <v>1892000</v>
      </c>
      <c t="s" r="D12" s="3">
        <v>36</v>
      </c>
    </row>
    <row spans="1:4" r="13">
      <c t="s" r="A13" s="3">
        <v>325</v>
      </c>
      <c t="n" r="C13" s="5">
        <v>2</v>
      </c>
    </row>
    <row spans="1:4" r="14">
      <c t="s" r="A14" s="3">
        <v>326</v>
      </c>
      <c t="n" r="B14" s="8">
        <v>11500000</v>
      </c>
      <c t="n" r="C14" s="8">
        <v>9700000</v>
      </c>
    </row>
    <row spans="1:4" r="15">
      <c t="s" r="A15" s="3">
        <v>327</v>
      </c>
      <c t="s" r="B15" s="3">
        <v>32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50"/>
  </cols>
  <sheetData>
    <row spans="1:2" r="1">
      <c t="s" r="A1" s="1">
        <v>329</v>
      </c>
      <c t="s" r="B1" s="2">
        <v>1</v>
      </c>
    </row>
    <row spans="1:2" r="2">
      <c t="s" r="B2" s="2">
        <v>2</v>
      </c>
    </row>
    <row spans="1:2" r="3">
      <c t="s" r="A3" s="3">
        <v>330</v>
      </c>
    </row>
    <row spans="1:2" r="4">
      <c t="s" r="A4" s="3">
        <v>331</v>
      </c>
      <c t="s" r="B4" s="3">
        <v>332</v>
      </c>
    </row>
    <row spans="1:2" r="5">
      <c t="s" r="A5" s="3">
        <v>333</v>
      </c>
    </row>
    <row spans="1:2" r="6">
      <c t="s" r="A6" s="3">
        <v>331</v>
      </c>
      <c t="s" r="B6" s="3">
        <v>332</v>
      </c>
    </row>
    <row spans="1:2" r="7">
      <c t="s" r="A7" s="3">
        <v>334</v>
      </c>
    </row>
    <row spans="1:2" r="8">
      <c t="s" r="A8" s="3">
        <v>331</v>
      </c>
      <c t="s" r="B8" s="3">
        <v>335</v>
      </c>
    </row>
    <row spans="1:2" r="9">
      <c t="s" r="A9" s="3">
        <v>336</v>
      </c>
    </row>
    <row spans="1:2" r="10">
      <c t="s" r="A10" s="3">
        <v>331</v>
      </c>
      <c t="s" r="B10" s="3">
        <v>337</v>
      </c>
    </row>
    <row spans="1:2" r="11">
      <c t="s" r="A11" s="3">
        <v>338</v>
      </c>
    </row>
    <row spans="1:2" r="12">
      <c t="s" r="A12" s="3">
        <v>339</v>
      </c>
      <c t="s" r="B12" s="3">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1</v>
      </c>
      <c t="s" r="B1" s="2">
        <v>1</v>
      </c>
    </row>
    <row spans="1:4" r="2">
      <c t="s" r="B2" s="2">
        <v>2</v>
      </c>
      <c t="s" r="C2" s="2">
        <v>31</v>
      </c>
      <c t="s" r="D2" s="2">
        <v>77</v>
      </c>
    </row>
    <row spans="1:4" r="3">
      <c t="s" r="A3" s="7">
        <v>342</v>
      </c>
    </row>
    <row spans="1:4" r="4">
      <c t="s" r="A4" s="3">
        <v>343</v>
      </c>
      <c t="n" r="B4" s="8">
        <v>381</v>
      </c>
      <c t="n" r="C4" s="8">
        <v>354</v>
      </c>
      <c t="n" r="D4" s="8">
        <v>351</v>
      </c>
    </row>
    <row spans="1:4" r="5">
      <c t="s" r="A5" s="3">
        <v>344</v>
      </c>
      <c t="s" r="B5" s="3">
        <v>36</v>
      </c>
      <c t="n" r="C5" s="8">
        <v>27</v>
      </c>
      <c t="n" r="D5" s="8">
        <v>3</v>
      </c>
    </row>
    <row spans="1:4" r="6">
      <c t="s" r="A6" s="3">
        <v>345</v>
      </c>
      <c t="n" r="B6" s="8">
        <v>82</v>
      </c>
      <c t="s" r="C6" s="3">
        <v>36</v>
      </c>
      <c t="s" r="D6" s="3">
        <v>36</v>
      </c>
    </row>
    <row spans="1:4" r="7">
      <c t="s" r="A7" s="3">
        <v>346</v>
      </c>
      <c t="n" r="B7" s="8">
        <v>299</v>
      </c>
      <c t="n" r="C7" s="8">
        <v>381</v>
      </c>
      <c t="n" r="D7" s="8">
        <v>35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7</v>
      </c>
      <c t="s" r="B1" s="2">
        <v>348</v>
      </c>
      <c t="s" r="C1" s="2">
        <v>2</v>
      </c>
      <c t="s" r="D1" s="2">
        <v>31</v>
      </c>
      <c t="s" r="E1" s="2">
        <v>77</v>
      </c>
    </row>
    <row spans="1:5" r="2">
      <c t="s" r="A2" s="3">
        <v>349</v>
      </c>
    </row>
    <row spans="1:5" r="3">
      <c t="s" r="A3" s="3">
        <v>350</v>
      </c>
      <c t="n" r="B3" s="8">
        <v>800000</v>
      </c>
    </row>
    <row spans="1:5" r="4">
      <c t="s" r="A4" s="3">
        <v>351</v>
      </c>
    </row>
    <row spans="1:5" r="5">
      <c t="s" r="A5" s="3">
        <v>350</v>
      </c>
      <c t="n" r="B5" s="5">
        <v>1700000</v>
      </c>
    </row>
    <row spans="1:5" r="6">
      <c t="s" r="A6" s="3">
        <v>352</v>
      </c>
    </row>
    <row spans="1:5" r="7">
      <c t="s" r="A7" s="3">
        <v>353</v>
      </c>
      <c t="n" r="C7" s="8">
        <v>800000</v>
      </c>
    </row>
    <row spans="1:5" r="8">
      <c t="s" r="A8" s="3">
        <v>354</v>
      </c>
    </row>
    <row spans="1:5" r="9">
      <c t="s" r="A9" s="3">
        <v>355</v>
      </c>
      <c t="n" r="B9" s="5">
        <v>0</v>
      </c>
    </row>
    <row spans="1:5" r="10">
      <c t="s" r="A10" s="3">
        <v>356</v>
      </c>
      <c t="n" r="B10" s="5">
        <v>5264000</v>
      </c>
    </row>
    <row spans="1:5" r="11">
      <c t="s" r="A11" s="3">
        <v>357</v>
      </c>
      <c t="n" r="B11" s="5">
        <v>100000</v>
      </c>
    </row>
    <row spans="1:5" r="12">
      <c t="s" r="A12" s="3">
        <v>358</v>
      </c>
      <c t="n" r="B12" s="5">
        <v>800000</v>
      </c>
    </row>
    <row spans="1:5" r="13">
      <c t="s" r="A13" s="3">
        <v>350</v>
      </c>
      <c t="n" r="B13" s="8">
        <v>2500000</v>
      </c>
    </row>
    <row spans="1:5" r="14">
      <c t="s" r="A14" s="3">
        <v>359</v>
      </c>
      <c t="n" r="C14" s="5">
        <v>500000</v>
      </c>
    </row>
    <row spans="1:5" r="15">
      <c t="s" r="A15" s="3">
        <v>360</v>
      </c>
      <c t="n" r="C15" s="5">
        <v>-500000</v>
      </c>
    </row>
    <row spans="1:5" r="16">
      <c t="s" r="A16" s="3">
        <v>360</v>
      </c>
      <c t="n" r="C16" s="8">
        <v>500000</v>
      </c>
      <c t="s" r="D16" s="3">
        <v>36</v>
      </c>
      <c t="s" r="E16" s="3">
        <v>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348</v>
      </c>
      <c t="s" r="C1" s="2">
        <v>2</v>
      </c>
    </row>
    <row spans="1:3" r="2">
      <c t="s" r="A2" s="3">
        <v>362</v>
      </c>
    </row>
    <row spans="1:3" r="3">
      <c t="s" r="A3" s="7">
        <v>363</v>
      </c>
    </row>
    <row spans="1:3" r="4">
      <c t="s" r="A4" s="3">
        <v>364</v>
      </c>
      <c t="n" r="B4" s="8">
        <v>2500000</v>
      </c>
    </row>
    <row spans="1:3" r="5">
      <c t="s" r="A5" s="3">
        <v>365</v>
      </c>
      <c t="s" r="C5" s="3">
        <v>366</v>
      </c>
    </row>
    <row spans="1:3" r="6">
      <c t="s" r="A6" s="3">
        <v>367</v>
      </c>
    </row>
    <row spans="1:3" r="7">
      <c t="s" r="A7" s="7">
        <v>363</v>
      </c>
    </row>
    <row spans="1:3" r="8">
      <c t="s" r="A8" s="3">
        <v>364</v>
      </c>
      <c t="n" r="B8" s="5">
        <v>2300000</v>
      </c>
    </row>
    <row spans="1:3" r="9">
      <c t="s" r="A9" s="3">
        <v>365</v>
      </c>
      <c t="s" r="C9" s="3">
        <v>368</v>
      </c>
    </row>
    <row spans="1:3" r="10">
      <c t="s" r="A10" s="3">
        <v>369</v>
      </c>
    </row>
    <row spans="1:3" r="11">
      <c t="s" r="A11" s="7">
        <v>363</v>
      </c>
    </row>
    <row spans="1:3" r="12">
      <c t="s" r="A12" s="3">
        <v>364</v>
      </c>
      <c t="n" r="B12" s="5">
        <v>100000</v>
      </c>
    </row>
    <row spans="1:3" r="13">
      <c t="s" r="A13" s="3">
        <v>365</v>
      </c>
      <c t="s" r="C13" s="3">
        <v>370</v>
      </c>
    </row>
    <row spans="1:3" r="14">
      <c t="s" r="A14" s="3">
        <v>371</v>
      </c>
    </row>
    <row spans="1:3" r="15">
      <c t="s" r="A15" s="7">
        <v>363</v>
      </c>
    </row>
    <row spans="1:3" r="16">
      <c t="s" r="A16" s="3">
        <v>364</v>
      </c>
      <c t="n" r="B16" s="5">
        <v>100000</v>
      </c>
    </row>
    <row spans="1:3" r="17">
      <c t="s" r="A17" s="3">
        <v>365</v>
      </c>
      <c t="s" r="C17" s="3">
        <v>372</v>
      </c>
    </row>
    <row spans="1:3" r="18">
      <c t="s" r="A18" s="3">
        <v>354</v>
      </c>
    </row>
    <row spans="1:3" r="19">
      <c t="s" r="A19" s="3">
        <v>373</v>
      </c>
      <c t="n" r="B19" s="5">
        <v>5264000</v>
      </c>
    </row>
    <row spans="1:3" r="20">
      <c t="s" r="A20" s="7">
        <v>374</v>
      </c>
    </row>
    <row spans="1:3" r="21">
      <c t="s" r="A21" s="3">
        <v>33</v>
      </c>
      <c t="n" r="B21" s="5">
        <v>112000</v>
      </c>
    </row>
    <row spans="1:3" r="22">
      <c t="s" r="A22" s="3">
        <v>375</v>
      </c>
      <c t="n" r="B22" s="5">
        <v>208000</v>
      </c>
    </row>
    <row spans="1:3" r="23">
      <c t="s" r="A23" s="3">
        <v>376</v>
      </c>
      <c t="n" r="B23" s="5">
        <v>261000</v>
      </c>
    </row>
    <row spans="1:3" r="24">
      <c t="s" r="A24" s="7">
        <v>363</v>
      </c>
    </row>
    <row spans="1:3" r="25">
      <c t="s" r="A25" s="3">
        <v>377</v>
      </c>
      <c t="n" r="B25" s="5">
        <v>378000</v>
      </c>
    </row>
    <row spans="1:3" r="26">
      <c t="s" r="A26" s="3">
        <v>378</v>
      </c>
      <c t="n" r="B26" s="5">
        <v>-818000</v>
      </c>
    </row>
    <row spans="1:3" r="27">
      <c t="s" r="A27" s="3">
        <v>379</v>
      </c>
      <c t="n" r="B27" s="5">
        <v>-347000</v>
      </c>
    </row>
    <row spans="1:3" r="28">
      <c t="s" r="A28" s="3">
        <v>380</v>
      </c>
      <c t="n" r="B28" s="5">
        <v>4794000</v>
      </c>
    </row>
    <row spans="1:3" r="29">
      <c t="s" r="A29" s="3">
        <v>40</v>
      </c>
      <c t="n" r="B29" s="5">
        <v>470000</v>
      </c>
      <c t="n" r="C29" s="8">
        <v>215000</v>
      </c>
    </row>
    <row spans="1:3" r="30">
      <c t="s" r="A30" s="3">
        <v>373</v>
      </c>
      <c t="n" r="B30" s="8">
        <v>5264000</v>
      </c>
    </row>
    <row spans="1:3" r="31">
      <c t="s" r="A31" s="3">
        <v>40</v>
      </c>
      <c t="n" r="C31" s="8">
        <v>21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381</v>
      </c>
      <c t="s" r="B1" s="2">
        <v>1</v>
      </c>
    </row>
    <row spans="1:4" r="2">
      <c t="s" r="B2" s="2">
        <v>2</v>
      </c>
      <c t="s" r="C2" s="2">
        <v>31</v>
      </c>
      <c t="s" r="D2" s="2">
        <v>77</v>
      </c>
    </row>
    <row spans="1:4" r="3">
      <c t="s" r="A3" s="3">
        <v>382</v>
      </c>
      <c t="n" r="B3" s="6">
        <v>2.6</v>
      </c>
      <c t="n" r="C3" s="8">
        <v>2</v>
      </c>
      <c t="n" r="D3" s="6">
        <v>1.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31</v>
      </c>
    </row>
    <row spans="1:3" r="2">
      <c t="s" r="A2" s="3">
        <v>330</v>
      </c>
    </row>
    <row spans="1:3" r="3">
      <c t="s" r="A3" s="3">
        <v>377</v>
      </c>
      <c t="n" r="B3" s="8">
        <v>9188</v>
      </c>
      <c t="n" r="C3" s="8">
        <v>9817</v>
      </c>
    </row>
    <row spans="1:3" r="4">
      <c t="s" r="A4" s="3">
        <v>333</v>
      </c>
    </row>
    <row spans="1:3" r="5">
      <c t="s" r="A5" s="3">
        <v>377</v>
      </c>
      <c t="n" r="B5" s="5">
        <v>1713</v>
      </c>
      <c t="n" r="C5" s="5">
        <v>3369</v>
      </c>
    </row>
    <row spans="1:3" r="6">
      <c t="s" r="A6" s="3">
        <v>384</v>
      </c>
    </row>
    <row spans="1:3" r="7">
      <c t="s" r="A7" s="3">
        <v>377</v>
      </c>
      <c t="n" r="B7" s="5">
        <v>907</v>
      </c>
      <c t="n" r="C7" s="5">
        <v>756</v>
      </c>
    </row>
    <row spans="1:3" r="8">
      <c t="s" r="A8" s="3">
        <v>338</v>
      </c>
    </row>
    <row spans="1:3" r="9">
      <c t="s" r="A9" s="3">
        <v>377</v>
      </c>
      <c t="n" r="B9" s="5">
        <v>1126</v>
      </c>
      <c t="n" r="C9" s="5">
        <v>1127</v>
      </c>
    </row>
    <row spans="1:3" r="10">
      <c t="s" r="A10" s="3">
        <v>385</v>
      </c>
    </row>
    <row spans="1:3" r="11">
      <c t="s" r="A11" s="3">
        <v>377</v>
      </c>
      <c t="n" r="B11" s="5">
        <v>7214</v>
      </c>
      <c t="n" r="C11" s="5">
        <v>6401</v>
      </c>
    </row>
    <row spans="1:3" r="12">
      <c t="s" r="A12" s="3">
        <v>386</v>
      </c>
    </row>
    <row spans="1:3" r="13">
      <c t="s" r="A13" s="3">
        <v>377</v>
      </c>
      <c t="n" r="B13" s="5">
        <v>4777</v>
      </c>
      <c t="n" r="C13" s="5">
        <v>2405</v>
      </c>
    </row>
    <row spans="1:3" r="14">
      <c t="s" r="A14" s="3">
        <v>377</v>
      </c>
      <c t="n" r="B14" s="5">
        <v>24925</v>
      </c>
      <c t="n" r="C14" s="5">
        <v>23875</v>
      </c>
    </row>
    <row spans="1:3" r="15">
      <c t="s" r="A15" s="3">
        <v>387</v>
      </c>
      <c t="n" r="B15" s="5">
        <v>-13600</v>
      </c>
      <c t="n" r="C15" s="5">
        <v>-15043</v>
      </c>
    </row>
    <row spans="1:3" r="16">
      <c t="s" r="A16" s="3">
        <v>114</v>
      </c>
      <c t="n" r="B16" s="8">
        <v>11325</v>
      </c>
      <c t="n" r="C16" s="8">
        <v>88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388</v>
      </c>
      <c t="s" r="B1" s="2">
        <v>1</v>
      </c>
    </row>
    <row spans="1:4" r="2">
      <c t="s" r="B2" s="2">
        <v>2</v>
      </c>
      <c t="s" r="C2" s="2">
        <v>31</v>
      </c>
      <c t="s" r="D2" s="2">
        <v>77</v>
      </c>
    </row>
    <row spans="1:4" r="3">
      <c t="s" r="A3" s="3">
        <v>389</v>
      </c>
      <c t="n" r="B3" s="8">
        <v>0</v>
      </c>
    </row>
    <row spans="1:4" r="4">
      <c t="s" r="A4" s="3">
        <v>40</v>
      </c>
      <c t="n" r="B4" s="5">
        <v>215000</v>
      </c>
      <c t="n" r="C4" s="8">
        <v>0</v>
      </c>
    </row>
    <row spans="1:4" r="5">
      <c t="s" r="A5" s="3">
        <v>390</v>
      </c>
      <c t="n" r="B5" s="8">
        <v>5028000</v>
      </c>
      <c t="n" r="C5" s="5">
        <v>0</v>
      </c>
    </row>
    <row spans="1:4" r="6">
      <c t="s" r="A6" s="3">
        <v>391</v>
      </c>
      <c t="s" r="B6" s="3">
        <v>392</v>
      </c>
    </row>
    <row spans="1:4" r="7">
      <c t="s" r="A7" s="3">
        <v>393</v>
      </c>
      <c t="n" r="B7" s="8">
        <v>372000</v>
      </c>
      <c t="n" r="C7" s="8">
        <v>31000</v>
      </c>
      <c t="n" r="D7" s="8">
        <v>74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t="s" r="A1" s="1">
        <v>394</v>
      </c>
      <c t="s" r="B1" s="2">
        <v>1</v>
      </c>
    </row>
    <row spans="1:2" r="2">
      <c t="s" r="B2" s="2">
        <v>309</v>
      </c>
    </row>
    <row spans="1:2" r="3">
      <c t="s" r="A3" s="3">
        <v>354</v>
      </c>
    </row>
    <row spans="1:2" r="4">
      <c t="s" r="A4" s="3">
        <v>395</v>
      </c>
      <c t="s" r="B4" s="3">
        <v>36</v>
      </c>
    </row>
    <row spans="1:2" r="5">
      <c t="s" r="A5" s="3">
        <v>396</v>
      </c>
      <c t="n" r="B5" s="8">
        <v>470000</v>
      </c>
    </row>
    <row spans="1:2" r="6">
      <c t="s" r="A6" s="3">
        <v>397</v>
      </c>
      <c t="n" r="B6" s="5">
        <v>-255000</v>
      </c>
    </row>
    <row spans="1:2" r="7">
      <c t="s" r="A7" s="3">
        <v>395</v>
      </c>
      <c t="n" r="B7" s="5">
        <v>215000</v>
      </c>
    </row>
    <row spans="1:2" r="8">
      <c t="s" r="A8" s="3">
        <v>395</v>
      </c>
      <c t="n" r="B8" s="5">
        <v>0</v>
      </c>
    </row>
    <row spans="1:2" r="9">
      <c t="s" r="A9" s="3">
        <v>395</v>
      </c>
      <c t="n" r="B9" s="8">
        <v>21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1</v>
      </c>
      <c t="s" r="D2" s="2">
        <v>77</v>
      </c>
    </row>
    <row spans="1:4" r="3">
      <c t="s" r="A3" s="7">
        <v>78</v>
      </c>
    </row>
    <row spans="1:4" r="4">
      <c t="s" r="A4" s="3">
        <v>79</v>
      </c>
      <c t="n" r="B4" s="8">
        <v>63839</v>
      </c>
      <c t="n" r="C4" s="8">
        <v>52769</v>
      </c>
      <c t="n" r="D4" s="8">
        <v>61710</v>
      </c>
    </row>
    <row spans="1:4" r="5">
      <c t="s" r="A5" s="3">
        <v>80</v>
      </c>
      <c t="n" r="B5" s="5">
        <v>34138</v>
      </c>
      <c t="n" r="C5" s="5">
        <v>47394</v>
      </c>
      <c t="n" r="D5" s="5">
        <v>39743</v>
      </c>
    </row>
    <row spans="1:4" r="6">
      <c t="s" r="A6" s="3">
        <v>81</v>
      </c>
      <c t="n" r="B6" s="5">
        <v>97977</v>
      </c>
      <c t="n" r="C6" s="5">
        <v>100163</v>
      </c>
      <c t="n" r="D6" s="5">
        <v>101453</v>
      </c>
    </row>
    <row spans="1:4" r="7">
      <c t="s" r="A7" s="7">
        <v>82</v>
      </c>
    </row>
    <row spans="1:4" r="8">
      <c t="s" r="A8" s="3">
        <v>83</v>
      </c>
      <c t="n" r="B8" s="8">
        <v>38847</v>
      </c>
      <c t="n" r="C8" s="5">
        <v>37822</v>
      </c>
      <c t="n" r="D8" s="8">
        <v>39470</v>
      </c>
    </row>
    <row spans="1:4" r="9">
      <c t="s" r="A9" s="3">
        <v>84</v>
      </c>
      <c t="s" r="B9" s="3">
        <v>36</v>
      </c>
      <c t="n" r="C9" s="8">
        <v>1892</v>
      </c>
      <c t="s" r="D9" s="3">
        <v>36</v>
      </c>
    </row>
    <row spans="1:4" r="10">
      <c t="s" r="A10" s="3">
        <v>85</v>
      </c>
      <c t="n" r="B10" s="8">
        <v>176</v>
      </c>
      <c t="s" r="C10" s="3">
        <v>36</v>
      </c>
      <c t="s" r="D10" s="3">
        <v>36</v>
      </c>
    </row>
    <row spans="1:4" r="11">
      <c t="s" r="A11" s="3">
        <v>86</v>
      </c>
      <c t="n" r="B11" s="5">
        <v>39023</v>
      </c>
      <c t="n" r="C11" s="8">
        <v>39714</v>
      </c>
      <c t="n" r="D11" s="8">
        <v>39470</v>
      </c>
    </row>
    <row spans="1:4" r="12">
      <c t="s" r="A12" s="3">
        <v>87</v>
      </c>
      <c t="n" r="B12" s="5">
        <v>58954</v>
      </c>
      <c t="n" r="C12" s="5">
        <v>60449</v>
      </c>
      <c t="n" r="D12" s="5">
        <v>61983</v>
      </c>
    </row>
    <row spans="1:4" r="13">
      <c t="s" r="A13" s="7">
        <v>88</v>
      </c>
    </row>
    <row spans="1:4" r="14">
      <c t="s" r="A14" s="3">
        <v>89</v>
      </c>
      <c t="n" r="B14" s="5">
        <v>19096</v>
      </c>
      <c t="n" r="C14" s="5">
        <v>14064</v>
      </c>
      <c t="n" r="D14" s="5">
        <v>13314</v>
      </c>
    </row>
    <row spans="1:4" r="15">
      <c t="s" r="A15" s="3">
        <v>90</v>
      </c>
      <c t="n" r="B15" s="5">
        <v>20421</v>
      </c>
      <c t="n" r="C15" s="5">
        <v>18457</v>
      </c>
      <c t="n" r="D15" s="5">
        <v>17025</v>
      </c>
    </row>
    <row spans="1:4" r="16">
      <c t="s" r="A16" s="3">
        <v>91</v>
      </c>
      <c t="n" r="B16" s="8">
        <v>196</v>
      </c>
      <c t="n" r="C16" s="5">
        <v>31</v>
      </c>
      <c t="n" r="D16" s="5">
        <v>74</v>
      </c>
    </row>
    <row spans="1:4" r="17">
      <c t="s" r="A17" s="3">
        <v>92</v>
      </c>
      <c t="s" r="B17" s="3">
        <v>36</v>
      </c>
      <c t="n" r="C17" s="5">
        <v>57</v>
      </c>
      <c t="n" r="D17" s="5">
        <v>197</v>
      </c>
    </row>
    <row spans="1:4" r="18">
      <c t="s" r="A18" s="3">
        <v>93</v>
      </c>
      <c t="n" r="B18" s="8">
        <v>39713</v>
      </c>
      <c t="n" r="C18" s="5">
        <v>32609</v>
      </c>
      <c t="n" r="D18" s="5">
        <v>30610</v>
      </c>
    </row>
    <row spans="1:4" r="19">
      <c t="s" r="A19" s="3">
        <v>94</v>
      </c>
      <c t="n" r="B19" s="5">
        <v>19241</v>
      </c>
      <c t="n" r="C19" s="5">
        <v>27840</v>
      </c>
      <c t="n" r="D19" s="5">
        <v>31373</v>
      </c>
    </row>
    <row spans="1:4" r="20">
      <c t="s" r="A20" s="3">
        <v>95</v>
      </c>
      <c t="n" r="B20" s="5">
        <v>181</v>
      </c>
      <c t="n" r="C20" s="5">
        <v>119</v>
      </c>
      <c t="n" r="D20" s="5">
        <v>-64</v>
      </c>
    </row>
    <row spans="1:4" r="21">
      <c t="s" r="A21" s="3">
        <v>96</v>
      </c>
      <c t="n" r="B21" s="5">
        <v>19422</v>
      </c>
      <c t="n" r="C21" s="5">
        <v>27959</v>
      </c>
      <c t="n" r="D21" s="5">
        <v>31309</v>
      </c>
    </row>
    <row spans="1:4" r="22">
      <c t="s" r="A22" s="3">
        <v>97</v>
      </c>
      <c t="n" r="B22" s="5">
        <v>7015</v>
      </c>
      <c t="n" r="C22" s="5">
        <v>9497</v>
      </c>
      <c t="n" r="D22" s="5">
        <v>10380</v>
      </c>
    </row>
    <row spans="1:4" r="23">
      <c t="s" r="A23" s="3">
        <v>98</v>
      </c>
      <c t="n" r="B23" s="8">
        <v>12407</v>
      </c>
      <c t="n" r="C23" s="8">
        <v>18462</v>
      </c>
      <c t="n" r="D23" s="8">
        <v>20929</v>
      </c>
    </row>
    <row spans="1:4" r="24">
      <c t="s" r="A24" s="7">
        <v>99</v>
      </c>
    </row>
    <row spans="1:4" r="25">
      <c t="s" r="A25" s="3">
        <v>100</v>
      </c>
      <c t="n" r="B25" s="10">
        <v>0.39</v>
      </c>
      <c t="n" r="C25" s="10">
        <v>0.6</v>
      </c>
      <c t="n" r="D25" s="10">
        <v>0.7</v>
      </c>
    </row>
    <row spans="1:4" r="26">
      <c t="s" r="A26" s="3">
        <v>101</v>
      </c>
      <c t="n" r="B26" s="10">
        <v>0.39</v>
      </c>
      <c t="n" r="C26" s="10">
        <v>0.58</v>
      </c>
      <c t="n" r="D26" s="10">
        <v>0.67</v>
      </c>
    </row>
    <row spans="1:4" r="27">
      <c t="s" r="A27" s="7">
        <v>102</v>
      </c>
    </row>
    <row spans="1:4" r="28">
      <c t="s" r="A28" s="3">
        <v>103</v>
      </c>
      <c t="n" r="B28" s="5">
        <v>31424</v>
      </c>
      <c t="n" r="C28" s="5">
        <v>30743</v>
      </c>
      <c t="n" r="D28" s="5">
        <v>29826</v>
      </c>
    </row>
    <row spans="1:4" r="29">
      <c t="s" r="A29" s="3">
        <v>104</v>
      </c>
      <c t="n" r="B29" s="5">
        <v>32164</v>
      </c>
      <c t="n" r="C29" s="5">
        <v>31939</v>
      </c>
      <c t="n" r="D29" s="5">
        <v>31393</v>
      </c>
    </row>
    <row spans="1:4" r="30">
      <c t="s" r="A30" s="3">
        <v>98</v>
      </c>
      <c t="n" r="B30" s="8">
        <v>12407</v>
      </c>
      <c t="n" r="C30" s="8">
        <v>18462</v>
      </c>
      <c t="n" r="D30" s="8">
        <v>20929</v>
      </c>
    </row>
    <row spans="1:4" r="31">
      <c t="s" r="A31" s="7">
        <v>105</v>
      </c>
    </row>
    <row spans="1:4" r="32">
      <c t="s" r="A32" s="3">
        <v>106</v>
      </c>
      <c t="n" r="B32" s="5">
        <v>-862</v>
      </c>
      <c t="n" r="C32" s="5">
        <v>-1129</v>
      </c>
      <c t="n" r="D32" s="5">
        <v>397</v>
      </c>
    </row>
    <row spans="1:4" r="33">
      <c t="s" r="A33" s="3">
        <v>107</v>
      </c>
      <c t="n" r="B33" s="8">
        <v>11545</v>
      </c>
      <c t="n" r="C33" s="8">
        <v>17333</v>
      </c>
      <c t="n" r="D33" s="8">
        <v>213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8</v>
      </c>
      <c t="s" r="B1" s="2">
        <v>1</v>
      </c>
    </row>
    <row spans="1:3" r="2">
      <c t="s" r="B2" s="2">
        <v>2</v>
      </c>
      <c t="s" r="C2" s="2">
        <v>31</v>
      </c>
    </row>
    <row spans="1:3" r="3">
      <c t="s" r="A3" s="3">
        <v>399</v>
      </c>
    </row>
    <row spans="1:3" r="4">
      <c t="s" r="A4" s="3">
        <v>400</v>
      </c>
      <c t="s" r="B4" s="3">
        <v>372</v>
      </c>
    </row>
    <row spans="1:3" r="5">
      <c t="s" r="A5" s="3">
        <v>401</v>
      </c>
    </row>
    <row spans="1:3" r="6">
      <c t="s" r="A6" s="3">
        <v>400</v>
      </c>
      <c t="s" r="B6" s="3">
        <v>366</v>
      </c>
    </row>
    <row spans="1:3" r="7">
      <c t="s" r="A7" s="3">
        <v>402</v>
      </c>
    </row>
    <row spans="1:3" r="8">
      <c t="s" r="A8" s="3">
        <v>403</v>
      </c>
      <c t="n" r="B8" s="8">
        <v>5920000</v>
      </c>
      <c t="n" r="C8" s="8">
        <v>3420000</v>
      </c>
    </row>
    <row spans="1:3" r="9">
      <c t="s" r="A9" s="3">
        <v>404</v>
      </c>
      <c t="n" r="B9" s="5">
        <v>-3547000</v>
      </c>
      <c t="n" r="C9" s="8">
        <v>-3420000</v>
      </c>
    </row>
    <row spans="1:3" r="10">
      <c t="s" r="A10" s="3">
        <v>390</v>
      </c>
      <c t="n" r="B10" s="8">
        <v>2373000</v>
      </c>
      <c t="s" r="C10" s="3">
        <v>36</v>
      </c>
    </row>
    <row spans="1:3" r="11">
      <c t="s" r="A11" s="3">
        <v>405</v>
      </c>
    </row>
    <row spans="1:3" r="12">
      <c t="s" r="A12" s="3">
        <v>400</v>
      </c>
      <c t="s" r="B12" s="3">
        <v>328</v>
      </c>
    </row>
    <row spans="1:3" r="13">
      <c t="s" r="A13" s="3">
        <v>406</v>
      </c>
    </row>
    <row spans="1:3" r="14">
      <c t="s" r="A14" s="3">
        <v>400</v>
      </c>
      <c t="s" r="B14" s="3">
        <v>368</v>
      </c>
    </row>
    <row spans="1:3" r="15">
      <c t="s" r="A15" s="3">
        <v>407</v>
      </c>
    </row>
    <row spans="1:3" r="16">
      <c t="s" r="A16" s="3">
        <v>403</v>
      </c>
      <c t="n" r="B16" s="8">
        <v>14100000</v>
      </c>
      <c t="n" r="C16" s="8">
        <v>11800000</v>
      </c>
    </row>
    <row spans="1:3" r="17">
      <c t="s" r="A17" s="3">
        <v>404</v>
      </c>
      <c t="n" r="B17" s="5">
        <v>-11976000</v>
      </c>
      <c t="n" r="C17" s="8">
        <v>-11800000</v>
      </c>
    </row>
    <row spans="1:3" r="18">
      <c t="s" r="A18" s="3">
        <v>390</v>
      </c>
      <c t="n" r="B18" s="8">
        <v>2124000</v>
      </c>
      <c t="s" r="C18" s="3">
        <v>36</v>
      </c>
    </row>
    <row spans="1:3" r="19">
      <c t="s" r="A19" s="3">
        <v>408</v>
      </c>
    </row>
    <row spans="1:3" r="20">
      <c t="s" r="A20" s="3">
        <v>400</v>
      </c>
      <c t="s" r="B20" s="3">
        <v>370</v>
      </c>
    </row>
    <row spans="1:3" r="21">
      <c t="s" r="A21" s="3">
        <v>409</v>
      </c>
    </row>
    <row spans="1:3" r="22">
      <c t="s" r="A22" s="3">
        <v>400</v>
      </c>
      <c t="s" r="B22" s="3">
        <v>328</v>
      </c>
    </row>
    <row spans="1:3" r="23">
      <c t="s" r="A23" s="3">
        <v>410</v>
      </c>
    </row>
    <row spans="1:3" r="24">
      <c t="s" r="A24" s="3">
        <v>403</v>
      </c>
      <c t="n" r="B24" s="8">
        <v>610000</v>
      </c>
      <c t="n" r="C24" s="8">
        <v>510000</v>
      </c>
    </row>
    <row spans="1:3" r="25">
      <c t="s" r="A25" s="3">
        <v>404</v>
      </c>
      <c t="n" r="B25" s="5">
        <v>-533000</v>
      </c>
      <c t="n" r="C25" s="8">
        <v>-510000</v>
      </c>
    </row>
    <row spans="1:3" r="26">
      <c t="s" r="A26" s="3">
        <v>390</v>
      </c>
      <c t="n" r="B26" s="8">
        <v>77000</v>
      </c>
      <c t="s" r="C26" s="3">
        <v>36</v>
      </c>
    </row>
    <row spans="1:3" r="27">
      <c t="s" r="A27" s="3">
        <v>411</v>
      </c>
    </row>
    <row spans="1:3" r="28">
      <c t="s" r="A28" s="3">
        <v>400</v>
      </c>
      <c t="s" r="B28" s="3">
        <v>372</v>
      </c>
    </row>
    <row spans="1:3" r="29">
      <c t="s" r="A29" s="3">
        <v>403</v>
      </c>
      <c t="n" r="B29" s="8">
        <v>100000</v>
      </c>
      <c t="s" r="C29" s="3">
        <v>36</v>
      </c>
    </row>
    <row spans="1:3" r="30">
      <c t="s" r="A30" s="3">
        <v>404</v>
      </c>
      <c t="n" r="B30" s="5">
        <v>-46000</v>
      </c>
      <c t="s" r="C30" s="3">
        <v>36</v>
      </c>
    </row>
    <row spans="1:3" r="31">
      <c t="s" r="A31" s="3">
        <v>390</v>
      </c>
      <c t="n" r="B31" s="8">
        <v>54000</v>
      </c>
      <c t="s" r="C31" s="3">
        <v>36</v>
      </c>
    </row>
    <row spans="1:3" r="32">
      <c t="s" r="A32" s="3">
        <v>412</v>
      </c>
    </row>
    <row spans="1:3" r="33">
      <c t="s" r="A33" s="3">
        <v>400</v>
      </c>
      <c t="s" r="B33" s="3">
        <v>337</v>
      </c>
    </row>
    <row spans="1:3" r="34">
      <c t="s" r="A34" s="3">
        <v>413</v>
      </c>
    </row>
    <row spans="1:3" r="35">
      <c t="s" r="A35" s="3">
        <v>400</v>
      </c>
      <c t="s" r="B35" s="3">
        <v>414</v>
      </c>
    </row>
    <row spans="1:3" r="36">
      <c t="s" r="A36" s="3">
        <v>415</v>
      </c>
    </row>
    <row spans="1:3" r="37">
      <c t="s" r="A37" s="3">
        <v>403</v>
      </c>
      <c t="n" r="B37" s="8">
        <v>1800000</v>
      </c>
      <c t="n" r="C37" s="8">
        <v>1400000</v>
      </c>
    </row>
    <row spans="1:3" r="38">
      <c t="s" r="A38" s="3">
        <v>404</v>
      </c>
      <c t="n" r="B38" s="5">
        <v>-1400000</v>
      </c>
      <c t="n" r="C38" s="8">
        <v>-1400000</v>
      </c>
    </row>
    <row spans="1:3" r="39">
      <c t="s" r="A39" s="3">
        <v>390</v>
      </c>
      <c t="n" r="B39" s="8">
        <v>400000</v>
      </c>
      <c t="s" r="C39" s="3">
        <v>36</v>
      </c>
    </row>
    <row spans="1:3" r="40">
      <c t="s" r="A40" s="3">
        <v>416</v>
      </c>
    </row>
    <row spans="1:3" r="41">
      <c t="s" r="A41" s="3">
        <v>400</v>
      </c>
      <c t="s" r="B41" s="3">
        <v>328</v>
      </c>
    </row>
    <row spans="1:3" r="42">
      <c t="s" r="A42" s="3">
        <v>403</v>
      </c>
      <c t="n" r="B42" s="8">
        <v>255000</v>
      </c>
      <c t="n" r="C42" s="8">
        <v>255000</v>
      </c>
    </row>
    <row spans="1:3" r="43">
      <c t="s" r="A43" s="3">
        <v>404</v>
      </c>
      <c t="n" r="B43" s="8">
        <v>-255000</v>
      </c>
      <c t="n" r="C43" s="8">
        <v>-255000</v>
      </c>
    </row>
    <row spans="1:3" r="44">
      <c t="s" r="A44" s="3">
        <v>390</v>
      </c>
      <c t="s" r="B44" s="3">
        <v>36</v>
      </c>
      <c t="s" r="C44" s="3">
        <v>36</v>
      </c>
    </row>
    <row spans="1:3" r="45">
      <c t="s" r="A45" s="3">
        <v>403</v>
      </c>
      <c t="n" r="B45" s="8">
        <v>22785000</v>
      </c>
      <c t="n" r="C45" s="8">
        <v>17385000</v>
      </c>
    </row>
    <row spans="1:3" r="46">
      <c t="s" r="A46" s="3">
        <v>404</v>
      </c>
      <c t="n" r="B46" s="5">
        <v>-17757000</v>
      </c>
      <c t="n" r="C46" s="5">
        <v>-17385000</v>
      </c>
    </row>
    <row spans="1:3" r="47">
      <c t="s" r="A47" s="3">
        <v>390</v>
      </c>
      <c t="n" r="B47" s="8">
        <v>5028000</v>
      </c>
      <c t="n" r="C47" s="8">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17</v>
      </c>
      <c t="s" r="B1" s="2">
        <v>309</v>
      </c>
    </row>
    <row spans="1:2" r="2">
      <c t="n" r="A2" s="5">
        <v>2016</v>
      </c>
      <c t="n" r="B2" s="8">
        <v>805000</v>
      </c>
    </row>
    <row spans="1:2" r="3">
      <c t="n" r="A3" s="5">
        <v>2017</v>
      </c>
      <c t="n" r="B3" s="5">
        <v>728000</v>
      </c>
    </row>
    <row spans="1:2" r="4">
      <c t="n" r="A4" s="5">
        <v>2018</v>
      </c>
      <c t="n" r="B4" s="5">
        <v>701000</v>
      </c>
    </row>
    <row spans="1:2" r="5">
      <c t="n" r="A5" s="5">
        <v>2019</v>
      </c>
      <c t="n" r="B5" s="5">
        <v>701000</v>
      </c>
    </row>
    <row spans="1:2" r="6">
      <c t="n" r="A6" s="5">
        <v>2020</v>
      </c>
      <c t="n" r="B6" s="5">
        <v>701000</v>
      </c>
    </row>
    <row spans="1:2" r="7">
      <c t="s" r="A7" s="3">
        <v>418</v>
      </c>
      <c t="n" r="B7" s="5">
        <v>1392000</v>
      </c>
    </row>
    <row spans="1:2" r="8">
      <c t="s" r="A8" s="3">
        <v>419</v>
      </c>
      <c t="n" r="B8" s="8">
        <v>502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420</v>
      </c>
      <c t="s" r="B1" s="2">
        <v>1</v>
      </c>
    </row>
    <row spans="1:4" r="2">
      <c t="s" r="B2" s="2">
        <v>2</v>
      </c>
      <c t="s" r="C2" s="2">
        <v>31</v>
      </c>
      <c t="s" r="D2" s="2">
        <v>77</v>
      </c>
    </row>
    <row spans="1:4" r="3">
      <c t="s" r="A3" s="3">
        <v>322</v>
      </c>
      <c t="n" r="B3" s="8">
        <v>0</v>
      </c>
    </row>
    <row spans="1:4" r="4">
      <c t="s" r="A4" s="3">
        <v>421</v>
      </c>
      <c t="n" r="B4" s="5">
        <v>2100000</v>
      </c>
      <c t="n" r="C4" s="8">
        <v>2100000</v>
      </c>
      <c t="n" r="D4" s="8">
        <v>2000000</v>
      </c>
    </row>
    <row spans="1:4" r="5">
      <c t="s" r="A5" s="3">
        <v>422</v>
      </c>
      <c t="n" r="B5" s="8">
        <v>51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23</v>
      </c>
      <c t="s" r="B1" s="2">
        <v>309</v>
      </c>
    </row>
    <row spans="1:2" r="2">
      <c t="n" r="A2" s="5">
        <v>2016</v>
      </c>
      <c t="n" r="B2" s="8">
        <v>1850</v>
      </c>
    </row>
    <row spans="1:2" r="3">
      <c t="n" r="A3" s="5">
        <v>2017</v>
      </c>
      <c t="n" r="B3" s="5">
        <v>1420</v>
      </c>
    </row>
    <row spans="1:2" r="4">
      <c t="n" r="A4" s="5">
        <v>2018</v>
      </c>
      <c t="n" r="B4" s="5">
        <v>806</v>
      </c>
    </row>
    <row spans="1:2" r="5">
      <c t="n" r="A5" s="5">
        <v>2019</v>
      </c>
      <c t="n" r="B5" s="5">
        <v>71</v>
      </c>
    </row>
    <row spans="1:2" r="6">
      <c t="n" r="A6" s="5">
        <v>2020</v>
      </c>
      <c t="n" r="B6" s="5">
        <v>18</v>
      </c>
    </row>
    <row spans="1:2" r="7">
      <c t="s" r="A7" s="3">
        <v>424</v>
      </c>
      <c t="n" r="B7" s="5">
        <v>61</v>
      </c>
    </row>
    <row spans="1:2" r="8">
      <c t="s" r="A8" s="3">
        <v>425</v>
      </c>
      <c t="n" r="B8" s="8">
        <v>42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t="s" r="A1" s="1">
        <v>426</v>
      </c>
      <c t="s" r="B1" s="2">
        <v>1</v>
      </c>
    </row>
    <row spans="1:5" r="2">
      <c t="s" r="B2" s="2">
        <v>2</v>
      </c>
      <c t="s" r="C2" s="2">
        <v>31</v>
      </c>
      <c t="s" r="D2" s="2">
        <v>77</v>
      </c>
      <c t="s" r="E2" s="2">
        <v>427</v>
      </c>
    </row>
    <row spans="1:5" r="3">
      <c t="s" r="A3" s="3">
        <v>428</v>
      </c>
    </row>
    <row spans="1:5" r="4">
      <c t="s" r="A4" s="3">
        <v>429</v>
      </c>
      <c t="n" r="B4" s="5">
        <v>0</v>
      </c>
    </row>
    <row spans="1:5" r="5">
      <c t="s" r="A5" s="3">
        <v>430</v>
      </c>
    </row>
    <row spans="1:5" r="6">
      <c t="s" r="A6" s="3">
        <v>431</v>
      </c>
      <c t="s" r="B6" s="3">
        <v>414</v>
      </c>
    </row>
    <row spans="1:5" r="7">
      <c t="s" r="A7" s="3">
        <v>327</v>
      </c>
      <c t="s" r="B7" s="3">
        <v>328</v>
      </c>
    </row>
    <row spans="1:5" r="8">
      <c t="s" r="A8" s="3">
        <v>432</v>
      </c>
    </row>
    <row spans="1:5" r="9">
      <c t="s" r="A9" s="3">
        <v>433</v>
      </c>
      <c t="n" r="B9" s="5">
        <v>6550000</v>
      </c>
    </row>
    <row spans="1:5" r="10">
      <c t="s" r="A10" s="3">
        <v>434</v>
      </c>
      <c t="n" r="B10" s="11">
        <v>1.33</v>
      </c>
    </row>
    <row spans="1:5" r="11">
      <c t="s" r="A11" s="3">
        <v>435</v>
      </c>
      <c t="n" r="B11" s="5">
        <v>7000000</v>
      </c>
    </row>
    <row spans="1:5" r="12">
      <c t="s" r="A12" s="3">
        <v>436</v>
      </c>
      <c t="n" r="B12" s="5">
        <v>3200000</v>
      </c>
    </row>
    <row spans="1:5" r="13">
      <c t="s" r="A13" s="3">
        <v>437</v>
      </c>
    </row>
    <row spans="1:5" r="14">
      <c t="s" r="A14" s="3">
        <v>433</v>
      </c>
      <c t="n" r="B14" s="5">
        <v>3500000</v>
      </c>
    </row>
    <row spans="1:5" r="15">
      <c t="s" r="A15" s="3">
        <v>438</v>
      </c>
    </row>
    <row spans="1:5" r="16">
      <c t="s" r="A16" s="3">
        <v>431</v>
      </c>
      <c t="s" r="B16" s="3">
        <v>414</v>
      </c>
    </row>
    <row spans="1:5" r="17">
      <c t="s" r="A17" s="3">
        <v>327</v>
      </c>
      <c t="s" r="B17" s="3">
        <v>328</v>
      </c>
    </row>
    <row spans="1:5" r="18">
      <c t="s" r="A18" s="3">
        <v>439</v>
      </c>
    </row>
    <row spans="1:5" r="19">
      <c t="s" r="A19" s="3">
        <v>440</v>
      </c>
      <c t="n" r="B19" s="5">
        <v>400000</v>
      </c>
    </row>
    <row spans="1:5" r="20">
      <c t="s" r="A20" s="3">
        <v>441</v>
      </c>
    </row>
    <row spans="1:5" r="21">
      <c t="s" r="A21" s="3">
        <v>442</v>
      </c>
      <c t="n" r="B21" s="8">
        <v>1000000</v>
      </c>
    </row>
    <row spans="1:5" r="22">
      <c t="s" r="A22" s="3">
        <v>443</v>
      </c>
      <c t="s" r="B22" s="3">
        <v>444</v>
      </c>
    </row>
    <row spans="1:5" r="23">
      <c t="s" r="A23" s="3">
        <v>445</v>
      </c>
      <c t="s" r="B23" s="3">
        <v>446</v>
      </c>
    </row>
    <row spans="1:5" r="24">
      <c t="s" r="A24" s="3">
        <v>447</v>
      </c>
      <c t="s" r="B24" s="3">
        <v>448</v>
      </c>
    </row>
    <row spans="1:5" r="25">
      <c t="s" r="A25" s="3">
        <v>449</v>
      </c>
      <c t="n" r="B25" s="5">
        <v>675000</v>
      </c>
    </row>
    <row spans="1:5" r="26">
      <c t="s" r="A26" s="3">
        <v>450</v>
      </c>
      <c t="s" r="B26" s="3">
        <v>451</v>
      </c>
    </row>
    <row spans="1:5" r="27">
      <c t="s" r="A27" s="3">
        <v>452</v>
      </c>
      <c t="n" r="B27" s="5">
        <v>6200000</v>
      </c>
      <c t="n" r="C27" s="5">
        <v>2800000</v>
      </c>
    </row>
    <row spans="1:5" r="28">
      <c t="s" r="A28" s="3">
        <v>453</v>
      </c>
      <c t="n" r="B28" s="10">
        <v>5.51</v>
      </c>
      <c t="n" r="C28" s="10">
        <v>6.41</v>
      </c>
      <c t="n" r="D28" s="10">
        <v>5.56</v>
      </c>
    </row>
    <row spans="1:5" r="29">
      <c t="s" r="A29" s="3">
        <v>454</v>
      </c>
    </row>
    <row spans="1:5" r="30">
      <c t="s" r="A30" s="3">
        <v>455</v>
      </c>
      <c t="n" r="B30" s="8">
        <v>5000</v>
      </c>
    </row>
    <row spans="1:5" r="31">
      <c t="s" r="A31" s="3">
        <v>456</v>
      </c>
      <c t="n" r="C31" s="8">
        <v>34000</v>
      </c>
      <c t="n" r="D31" s="8">
        <v>102000</v>
      </c>
    </row>
    <row spans="1:5" r="32">
      <c t="s" r="A32" s="3">
        <v>457</v>
      </c>
    </row>
    <row spans="1:5" r="33">
      <c t="s" r="A33" s="3">
        <v>443</v>
      </c>
      <c t="s" r="B33" s="3">
        <v>458</v>
      </c>
    </row>
    <row spans="1:5" r="34">
      <c t="s" r="A34" s="3">
        <v>459</v>
      </c>
    </row>
    <row spans="1:5" r="35">
      <c t="s" r="A35" s="3">
        <v>443</v>
      </c>
      <c t="s" r="B35" s="3">
        <v>460</v>
      </c>
    </row>
    <row spans="1:5" r="36">
      <c t="s" r="A36" s="3">
        <v>461</v>
      </c>
      <c t="n" r="B36" s="8">
        <v>17400000</v>
      </c>
    </row>
    <row spans="1:5" r="37">
      <c t="s" r="A37" s="3">
        <v>429</v>
      </c>
      <c t="n" r="B37" s="5">
        <v>1764000</v>
      </c>
      <c t="n" r="C37" s="5">
        <v>2352000</v>
      </c>
      <c t="n" r="D37" s="5">
        <v>2880000</v>
      </c>
      <c t="n" r="E37" s="5">
        <v>3810000</v>
      </c>
    </row>
    <row spans="1:5" r="38">
      <c t="s" r="A38" s="3">
        <v>456</v>
      </c>
      <c t="n" r="B38" s="8">
        <v>9756000</v>
      </c>
      <c t="n" r="C38" s="8">
        <v>8547000</v>
      </c>
      <c t="n" r="D38" s="8">
        <v>6693000</v>
      </c>
    </row>
    <row spans="1:5" r="39">
      <c t="s" r="A39" s="3">
        <v>327</v>
      </c>
      <c t="s" r="B39" s="3">
        <v>328</v>
      </c>
    </row>
    <row spans="1:5" r="40">
      <c t="s" r="A40" s="3">
        <v>440</v>
      </c>
      <c t="n" r="B40" s="5">
        <v>23000</v>
      </c>
      <c t="n" r="C40" s="5">
        <v>40000</v>
      </c>
      <c t="n" r="D40" s="5">
        <v>114000</v>
      </c>
    </row>
    <row spans="1:5" r="41">
      <c t="s" r="A41" s="3">
        <v>462</v>
      </c>
      <c t="n" r="B41" s="10">
        <v>10.84</v>
      </c>
    </row>
    <row spans="1:5" r="42">
      <c t="s" r="A42" s="3">
        <v>463</v>
      </c>
      <c t="n" r="B42" s="8">
        <v>6200000</v>
      </c>
      <c t="n" r="C42" s="8">
        <v>6700000</v>
      </c>
      <c t="n" r="D42" s="8">
        <v>11900000</v>
      </c>
    </row>
    <row spans="1:5" r="43">
      <c t="s" r="A43" s="3">
        <v>442</v>
      </c>
      <c t="n" r="B43" s="5">
        <v>1000000</v>
      </c>
    </row>
    <row spans="1:5" r="44">
      <c t="s" r="A44" s="3">
        <v>464</v>
      </c>
      <c t="n" r="B44" s="8">
        <v>1500000</v>
      </c>
    </row>
    <row spans="1:5" r="45">
      <c t="s" r="A45" s="3">
        <v>465</v>
      </c>
      <c t="n" r="B45" s="5">
        <v>110000</v>
      </c>
      <c t="n" r="C45" s="5">
        <v>114000</v>
      </c>
      <c t="n" r="D45" s="5">
        <v>184000</v>
      </c>
    </row>
    <row spans="1:5" r="46">
      <c t="s" r="A46" s="3">
        <v>466</v>
      </c>
      <c t="n" r="B46" s="10">
        <v>12.57</v>
      </c>
      <c t="n" r="C46" s="10">
        <v>12.62</v>
      </c>
      <c t="n" r="D46" s="10">
        <v>7.16</v>
      </c>
    </row>
    <row spans="1:5" r="47">
      <c t="s" r="A47" s="3">
        <v>467</v>
      </c>
      <c t="n" r="B47" s="8">
        <v>25000000</v>
      </c>
    </row>
    <row spans="1:5" r="48">
      <c t="s" r="A48" s="3">
        <v>468</v>
      </c>
      <c t="n" r="B48" s="5">
        <v>1089773</v>
      </c>
    </row>
    <row spans="1:5" r="49">
      <c t="s" r="A49" s="3">
        <v>469</v>
      </c>
      <c t="n" r="B49" s="10">
        <v>13.33</v>
      </c>
    </row>
    <row spans="1:5" r="50">
      <c t="s" r="A50" s="3">
        <v>470</v>
      </c>
      <c t="n" r="B50" s="8">
        <v>14525000</v>
      </c>
      <c t="n" r="C50" s="8">
        <v>3566000</v>
      </c>
      <c t="s" r="D50" s="3">
        <v>36</v>
      </c>
    </row>
    <row spans="1:5" r="51">
      <c t="s" r="A51" s="3">
        <v>471</v>
      </c>
      <c t="n" r="B51" s="8">
        <v>105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2</v>
      </c>
      <c t="s" r="B1" s="2">
        <v>1</v>
      </c>
    </row>
    <row spans="1:4" r="2">
      <c t="s" r="B2" s="2">
        <v>2</v>
      </c>
      <c t="s" r="C2" s="2">
        <v>31</v>
      </c>
      <c t="s" r="D2" s="2">
        <v>77</v>
      </c>
    </row>
    <row spans="1:4" r="3">
      <c t="s" r="A3" s="3">
        <v>473</v>
      </c>
    </row>
    <row spans="1:4" r="4">
      <c t="s" r="A4" s="3">
        <v>456</v>
      </c>
      <c t="n" r="B4" s="8">
        <v>3914</v>
      </c>
      <c t="n" r="C4" s="8">
        <v>3419</v>
      </c>
      <c t="n" r="D4" s="8">
        <v>2736</v>
      </c>
    </row>
    <row spans="1:4" r="5">
      <c t="s" r="A5" s="3">
        <v>474</v>
      </c>
    </row>
    <row spans="1:4" r="6">
      <c t="s" r="A6" s="3">
        <v>456</v>
      </c>
      <c t="n" r="B6" s="5">
        <v>2275</v>
      </c>
      <c t="n" r="C6" s="5">
        <v>1709</v>
      </c>
      <c t="n" r="D6" s="5">
        <v>1583</v>
      </c>
    </row>
    <row spans="1:4" r="7">
      <c t="s" r="A7" s="3">
        <v>475</v>
      </c>
    </row>
    <row spans="1:4" r="8">
      <c t="s" r="A8" s="3">
        <v>456</v>
      </c>
      <c t="n" r="B8" s="5">
        <v>3567</v>
      </c>
      <c t="n" r="C8" s="5">
        <v>3419</v>
      </c>
      <c t="n" r="D8" s="5">
        <v>2374</v>
      </c>
    </row>
    <row spans="1:4" r="9">
      <c t="s" r="A9" s="3">
        <v>456</v>
      </c>
      <c t="n" r="B9" s="8">
        <v>9756</v>
      </c>
      <c t="n" r="C9" s="8">
        <v>8547</v>
      </c>
      <c t="n" r="D9" s="8">
        <v>66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spans="1:4" r="1">
      <c t="s" r="A1" s="1">
        <v>476</v>
      </c>
      <c t="s" r="B1" s="2">
        <v>1</v>
      </c>
    </row>
    <row spans="1:4" r="2">
      <c t="s" r="B2" s="2">
        <v>2</v>
      </c>
      <c t="s" r="C2" s="2">
        <v>31</v>
      </c>
      <c t="s" r="D2" s="2">
        <v>77</v>
      </c>
    </row>
    <row spans="1:4" r="3">
      <c t="s" r="A3" s="3">
        <v>477</v>
      </c>
    </row>
    <row spans="1:4" r="4">
      <c t="s" r="A4" s="3">
        <v>478</v>
      </c>
      <c t="s" r="B4" s="3">
        <v>479</v>
      </c>
      <c t="s" r="C4" s="3">
        <v>480</v>
      </c>
      <c t="s" r="D4" s="3">
        <v>481</v>
      </c>
    </row>
    <row spans="1:4" r="5">
      <c t="s" r="A5" s="3">
        <v>482</v>
      </c>
      <c t="s" r="B5" s="3">
        <v>483</v>
      </c>
      <c t="s" r="C5" s="3">
        <v>484</v>
      </c>
      <c t="s" r="D5" s="3">
        <v>485</v>
      </c>
    </row>
    <row spans="1:4" r="6">
      <c t="s" r="A6" s="3">
        <v>486</v>
      </c>
      <c t="s" r="B6" s="3">
        <v>487</v>
      </c>
      <c t="s" r="C6" s="3">
        <v>488</v>
      </c>
      <c t="s" r="D6" s="3">
        <v>489</v>
      </c>
    </row>
    <row spans="1:4" r="7">
      <c t="s" r="A7" s="3">
        <v>490</v>
      </c>
      <c t="s" r="B7" s="3">
        <v>491</v>
      </c>
      <c t="s" r="C7" s="3">
        <v>491</v>
      </c>
      <c t="s" r="D7" s="3">
        <v>491</v>
      </c>
    </row>
    <row spans="1:4" r="8">
      <c t="s" r="A8" s="3">
        <v>441</v>
      </c>
    </row>
    <row spans="1:4" r="9">
      <c t="s" r="A9" s="3">
        <v>478</v>
      </c>
      <c t="s" r="B9" s="3">
        <v>492</v>
      </c>
      <c t="s" r="C9" s="3">
        <v>492</v>
      </c>
      <c t="s" r="D9" s="3">
        <v>492</v>
      </c>
    </row>
    <row spans="1:4" r="10">
      <c t="s" r="A10" s="3">
        <v>482</v>
      </c>
      <c t="s" r="B10" s="3">
        <v>493</v>
      </c>
      <c t="s" r="C10" s="3">
        <v>494</v>
      </c>
      <c t="s" r="D10" s="3">
        <v>495</v>
      </c>
    </row>
    <row spans="1:4" r="11">
      <c t="s" r="A11" s="3">
        <v>486</v>
      </c>
      <c t="s" r="B11" s="3">
        <v>496</v>
      </c>
      <c t="s" r="C11" s="3">
        <v>497</v>
      </c>
      <c t="s" r="D11" s="3">
        <v>498</v>
      </c>
    </row>
    <row spans="1:4" r="12">
      <c t="s" r="A12" s="3">
        <v>490</v>
      </c>
      <c t="s" r="B12" s="3">
        <v>491</v>
      </c>
      <c t="s" r="C12" s="3">
        <v>491</v>
      </c>
      <c t="s" r="D12" s="3">
        <v>4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499</v>
      </c>
      <c t="s" r="B1" s="2">
        <v>1</v>
      </c>
    </row>
    <row spans="1:4" r="2">
      <c t="s" r="B2" s="2">
        <v>2</v>
      </c>
      <c t="s" r="C2" s="2">
        <v>31</v>
      </c>
      <c t="s" r="D2" s="2">
        <v>77</v>
      </c>
    </row>
    <row spans="1:4" r="3">
      <c t="s" r="A3" s="3">
        <v>500</v>
      </c>
      <c t="n" r="B3" s="5">
        <v>2352</v>
      </c>
      <c t="n" r="C3" s="5">
        <v>2880</v>
      </c>
      <c t="n" r="D3" s="5">
        <v>3810</v>
      </c>
    </row>
    <row spans="1:4" r="4">
      <c t="s" r="A4" s="3">
        <v>501</v>
      </c>
      <c t="n" r="B4" s="10">
        <v>7.65</v>
      </c>
      <c t="n" r="C4" s="10">
        <v>7.35</v>
      </c>
      <c t="n" r="D4" s="10">
        <v>6.91</v>
      </c>
    </row>
    <row spans="1:4" r="5">
      <c t="s" r="A5" s="3">
        <v>502</v>
      </c>
      <c t="n" r="B5" s="5">
        <v>93</v>
      </c>
      <c t="n" r="C5" s="5">
        <v>28</v>
      </c>
      <c t="n" r="D5" s="5">
        <v>77</v>
      </c>
    </row>
    <row spans="1:4" r="6">
      <c t="s" r="A6" s="3">
        <v>503</v>
      </c>
      <c t="n" r="B6" s="5">
        <v>-655</v>
      </c>
      <c t="n" r="C6" s="5">
        <v>-509</v>
      </c>
      <c t="n" r="D6" s="5">
        <v>-871</v>
      </c>
    </row>
    <row spans="1:4" r="7">
      <c t="s" r="A7" s="3">
        <v>504</v>
      </c>
      <c t="n" r="B7" s="10">
        <v>7.7</v>
      </c>
      <c t="n" r="C7" s="10">
        <v>6.33</v>
      </c>
      <c t="n" r="D7" s="10">
        <v>6.13</v>
      </c>
    </row>
    <row spans="1:4" r="8">
      <c t="s" r="A8" s="3">
        <v>505</v>
      </c>
      <c t="n" r="B8" s="5">
        <v>-23</v>
      </c>
      <c t="n" r="C8" s="5">
        <v>-40</v>
      </c>
      <c t="n" r="D8" s="5">
        <v>-114</v>
      </c>
    </row>
    <row spans="1:4" r="9">
      <c t="s" r="A9" s="3">
        <v>506</v>
      </c>
      <c t="n" r="B9" s="10">
        <v>12.95</v>
      </c>
      <c t="n" r="C9" s="10">
        <v>10.03</v>
      </c>
      <c t="n" r="D9" s="10">
        <v>8.76</v>
      </c>
    </row>
    <row spans="1:4" r="10">
      <c t="s" r="A10" s="3">
        <v>507</v>
      </c>
      <c t="n" r="B10" s="5">
        <v>-3</v>
      </c>
      <c t="n" r="C10" s="5">
        <v>-7</v>
      </c>
      <c t="n" r="D10" s="5">
        <v>-22</v>
      </c>
    </row>
    <row spans="1:4" r="11">
      <c t="s" r="A11" s="3">
        <v>508</v>
      </c>
      <c t="n" r="B11" s="10">
        <v>12.91</v>
      </c>
      <c t="n" r="C11" s="10">
        <v>7.41</v>
      </c>
      <c t="n" r="D11" s="10">
        <v>5.98</v>
      </c>
    </row>
    <row spans="1:4" r="12">
      <c t="s" r="A12" s="3">
        <v>509</v>
      </c>
      <c t="n" r="B12" s="5">
        <v>1764</v>
      </c>
      <c t="n" r="C12" s="5">
        <v>2352</v>
      </c>
      <c t="n" r="D12" s="5">
        <v>2880</v>
      </c>
    </row>
    <row spans="1:4" r="13">
      <c t="s" r="A13" s="3">
        <v>510</v>
      </c>
      <c t="n" r="B13" s="10">
        <v>7.88</v>
      </c>
      <c t="n" r="C13" s="10">
        <v>7.65</v>
      </c>
      <c t="n" r="D13" s="10">
        <v>7.35</v>
      </c>
    </row>
    <row spans="1:4" r="14">
      <c t="s" r="A14" s="3">
        <v>511</v>
      </c>
      <c t="s" r="B14" s="3">
        <v>512</v>
      </c>
    </row>
    <row spans="1:4" r="15">
      <c t="s" r="A15" s="3">
        <v>511</v>
      </c>
      <c t="n" r="B15" s="8">
        <v>6210</v>
      </c>
    </row>
    <row spans="1:4" r="16">
      <c t="s" r="A16" s="3">
        <v>513</v>
      </c>
      <c t="n" r="B16" s="5">
        <v>1754</v>
      </c>
    </row>
    <row spans="1:4" r="17">
      <c t="s" r="A17" s="3">
        <v>514</v>
      </c>
      <c t="n" r="B17" s="10">
        <v>7.84</v>
      </c>
    </row>
    <row spans="1:4" r="18">
      <c t="s" r="A18" s="3">
        <v>515</v>
      </c>
      <c t="s" r="B18" s="3">
        <v>516</v>
      </c>
    </row>
    <row spans="1:4" r="19">
      <c t="s" r="A19" s="3">
        <v>515</v>
      </c>
      <c t="n" r="B19" s="8">
        <v>6207</v>
      </c>
    </row>
    <row spans="1:4" r="20">
      <c t="s" r="A20" s="3">
        <v>517</v>
      </c>
      <c t="n" r="B20" s="5">
        <v>1560</v>
      </c>
    </row>
    <row spans="1:4" r="21">
      <c t="s" r="A21" s="3">
        <v>518</v>
      </c>
      <c t="n" r="B21" s="10">
        <v>7.29</v>
      </c>
    </row>
    <row spans="1:4" r="22">
      <c t="s" r="A22" s="3">
        <v>519</v>
      </c>
      <c t="s" r="B22" s="3">
        <v>520</v>
      </c>
    </row>
    <row spans="1:4" r="23">
      <c t="s" r="A23" s="3">
        <v>519</v>
      </c>
      <c t="n" r="B23" s="8">
        <v>60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1</v>
      </c>
      <c t="s" r="B1" s="2">
        <v>1</v>
      </c>
    </row>
    <row spans="1:4" r="2">
      <c t="s" r="B2" s="2">
        <v>2</v>
      </c>
      <c t="s" r="C2" s="2">
        <v>31</v>
      </c>
      <c t="s" r="D2" s="2">
        <v>77</v>
      </c>
    </row>
    <row spans="1:4" r="3">
      <c t="s" r="A3" s="3">
        <v>522</v>
      </c>
      <c t="n" r="B3" s="5">
        <v>941</v>
      </c>
      <c t="n" r="C3" s="5">
        <v>759</v>
      </c>
      <c t="n" r="D3" s="5">
        <v>450</v>
      </c>
    </row>
    <row spans="1:4" r="4">
      <c t="s" r="A4" s="3">
        <v>523</v>
      </c>
      <c t="n" r="B4" s="10">
        <v>17.38</v>
      </c>
      <c t="n" r="C4" s="10">
        <v>14.44</v>
      </c>
      <c t="n" r="D4" s="10">
        <v>7.97</v>
      </c>
    </row>
    <row spans="1:4" r="5">
      <c t="s" r="A5" s="3">
        <v>524</v>
      </c>
      <c t="n" r="B5" s="5">
        <v>720</v>
      </c>
      <c t="n" r="C5" s="5">
        <v>569</v>
      </c>
      <c t="n" r="D5" s="5">
        <v>562</v>
      </c>
    </row>
    <row spans="1:4" r="6">
      <c t="s" r="A6" s="3">
        <v>453</v>
      </c>
      <c t="n" r="B6" s="10">
        <v>15.92</v>
      </c>
      <c t="n" r="C6" s="10">
        <v>19.42</v>
      </c>
      <c t="n" r="D6" s="10">
        <v>18.25</v>
      </c>
    </row>
    <row spans="1:4" r="7">
      <c t="s" r="A7" s="3">
        <v>525</v>
      </c>
      <c t="n" r="B7" s="5">
        <v>-453</v>
      </c>
      <c t="n" r="C7" s="5">
        <v>-350</v>
      </c>
      <c t="n" r="D7" s="5">
        <v>-217</v>
      </c>
    </row>
    <row spans="1:4" r="8">
      <c t="s" r="A8" s="3">
        <v>526</v>
      </c>
      <c t="n" r="B8" s="10">
        <v>15.97</v>
      </c>
      <c t="n" r="C8" s="10">
        <v>14.43</v>
      </c>
      <c t="n" r="D8" s="10">
        <v>11.01</v>
      </c>
    </row>
    <row spans="1:4" r="9">
      <c t="s" r="A9" s="3">
        <v>527</v>
      </c>
      <c t="n" r="B9" s="5">
        <v>-42</v>
      </c>
      <c t="n" r="C9" s="5">
        <v>-37</v>
      </c>
      <c t="n" r="D9" s="5">
        <v>-36</v>
      </c>
    </row>
    <row spans="1:4" r="10">
      <c t="s" r="A10" s="3">
        <v>528</v>
      </c>
      <c t="n" r="B10" s="10">
        <v>17.27</v>
      </c>
      <c t="n" r="C10" s="8">
        <v>18</v>
      </c>
      <c t="n" r="D10" s="10">
        <v>11.08</v>
      </c>
    </row>
    <row spans="1:4" r="11">
      <c t="s" r="A11" s="3">
        <v>522</v>
      </c>
      <c t="n" r="B11" s="5">
        <v>1166</v>
      </c>
      <c t="n" r="C11" s="5">
        <v>941</v>
      </c>
      <c t="n" r="D11" s="5">
        <v>759</v>
      </c>
    </row>
    <row spans="1:4" r="12">
      <c t="s" r="A12" s="3">
        <v>523</v>
      </c>
      <c t="n" r="B12" s="10">
        <v>17.03</v>
      </c>
      <c t="n" r="C12" s="10">
        <v>17.38</v>
      </c>
      <c t="n" r="D12" s="10">
        <v>14.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529</v>
      </c>
      <c t="s" r="B1" s="2">
        <v>1</v>
      </c>
    </row>
    <row spans="1:6" r="2">
      <c t="s" r="B2" s="2">
        <v>2</v>
      </c>
      <c t="s" r="C2" s="2">
        <v>31</v>
      </c>
      <c t="s" r="D2" s="2">
        <v>77</v>
      </c>
      <c t="s" r="E2" s="2">
        <v>348</v>
      </c>
      <c t="s" r="F2" s="2">
        <v>427</v>
      </c>
    </row>
    <row spans="1:6" r="3">
      <c t="s" r="A3" s="3">
        <v>530</v>
      </c>
    </row>
    <row spans="1:6" r="4">
      <c t="s" r="A4" s="3">
        <v>531</v>
      </c>
      <c t="n" r="B4" s="8">
        <v>3600000</v>
      </c>
    </row>
    <row spans="1:6" r="5">
      <c t="s" r="A5" s="3">
        <v>532</v>
      </c>
    </row>
    <row spans="1:6" r="6">
      <c t="s" r="A6" s="3">
        <v>531</v>
      </c>
      <c t="n" r="E6" s="8">
        <v>200000</v>
      </c>
    </row>
    <row spans="1:6" r="7">
      <c t="s" r="A7" s="3">
        <v>533</v>
      </c>
    </row>
    <row spans="1:6" r="8">
      <c t="s" r="A8" s="3">
        <v>531</v>
      </c>
      <c t="n" r="B8" s="5">
        <v>8400000</v>
      </c>
    </row>
    <row spans="1:6" r="9">
      <c t="s" r="A9" s="3">
        <v>534</v>
      </c>
      <c t="n" r="B9" s="5">
        <v>6000000</v>
      </c>
      <c t="n" r="C9" s="8">
        <v>5400000</v>
      </c>
    </row>
    <row spans="1:6" r="10">
      <c t="s" r="A10" s="3">
        <v>535</v>
      </c>
    </row>
    <row spans="1:6" r="11">
      <c t="s" r="A11" s="3">
        <v>536</v>
      </c>
      <c t="n" r="B11" s="5">
        <v>9400000</v>
      </c>
    </row>
    <row spans="1:6" r="12">
      <c t="s" r="A12" s="3">
        <v>537</v>
      </c>
      <c t="n" r="B12" s="5">
        <v>4800000</v>
      </c>
    </row>
    <row spans="1:6" r="13">
      <c t="s" r="A13" s="3">
        <v>538</v>
      </c>
      <c t="n" r="C13" s="5">
        <v>5100000</v>
      </c>
    </row>
    <row spans="1:6" r="14">
      <c t="s" r="A14" s="3">
        <v>539</v>
      </c>
    </row>
    <row spans="1:6" r="15">
      <c t="s" r="A15" s="3">
        <v>536</v>
      </c>
      <c t="n" r="B15" s="5">
        <v>13600000</v>
      </c>
    </row>
    <row spans="1:6" r="16">
      <c t="s" r="A16" s="3">
        <v>537</v>
      </c>
      <c t="n" r="B16" s="5">
        <v>63000</v>
      </c>
    </row>
    <row spans="1:6" r="17">
      <c t="s" r="A17" s="3">
        <v>538</v>
      </c>
      <c t="n" r="C17" s="5">
        <v>66000</v>
      </c>
    </row>
    <row spans="1:6" r="18">
      <c t="s" r="A18" s="3">
        <v>540</v>
      </c>
      <c t="n" r="B18" s="5">
        <v>17700000</v>
      </c>
      <c t="n" r="C18" s="5">
        <v>26200000</v>
      </c>
      <c t="n" r="D18" s="8">
        <v>29600000</v>
      </c>
    </row>
    <row spans="1:6" r="19">
      <c t="s" r="A19" s="3">
        <v>541</v>
      </c>
      <c t="n" r="B19" s="8">
        <v>1700000</v>
      </c>
      <c t="n" r="C19" s="5">
        <v>1800000</v>
      </c>
      <c t="n" r="D19" s="5">
        <v>1700000</v>
      </c>
    </row>
    <row spans="1:6" r="20">
      <c t="s" r="A20" s="3">
        <v>542</v>
      </c>
      <c t="s" r="B20" s="3">
        <v>543</v>
      </c>
    </row>
    <row spans="1:6" r="21">
      <c t="s" r="A21" s="3">
        <v>534</v>
      </c>
      <c t="n" r="B21" s="8">
        <v>6205000</v>
      </c>
      <c t="n" r="C21" s="5">
        <v>5433000</v>
      </c>
    </row>
    <row spans="1:6" r="22">
      <c t="s" r="A22" s="3">
        <v>544</v>
      </c>
      <c t="n" r="B22" s="5">
        <v>10293000</v>
      </c>
      <c t="n" r="C22" s="5">
        <v>11344000</v>
      </c>
    </row>
    <row spans="1:6" r="23">
      <c t="s" r="A23" s="3">
        <v>545</v>
      </c>
      <c t="n" r="B23" s="5">
        <v>10300000</v>
      </c>
      <c t="n" r="C23" s="5">
        <v>8000000</v>
      </c>
    </row>
    <row spans="1:6" r="24">
      <c t="s" r="A24" s="3">
        <v>546</v>
      </c>
      <c t="n" r="C24" s="5">
        <v>3300000</v>
      </c>
    </row>
    <row spans="1:6" r="25">
      <c t="s" r="A25" s="3">
        <v>547</v>
      </c>
      <c t="n" r="B25" s="5">
        <v>495000</v>
      </c>
      <c t="n" r="C25" s="5">
        <v>467000</v>
      </c>
    </row>
    <row spans="1:6" r="26">
      <c t="s" r="A26" s="3">
        <v>548</v>
      </c>
      <c t="n" r="B26" s="5">
        <v>28000</v>
      </c>
      <c t="n" r="C26" s="5">
        <v>1000</v>
      </c>
      <c t="n" r="D26" s="5">
        <v>39000</v>
      </c>
    </row>
    <row spans="1:6" r="27">
      <c t="s" r="A27" s="3">
        <v>549</v>
      </c>
      <c t="n" r="B27" s="5">
        <v>10979000</v>
      </c>
      <c t="n" r="C27" s="5">
        <v>10428000</v>
      </c>
      <c t="n" r="D27" s="8">
        <v>10216000</v>
      </c>
      <c t="n" r="F27" s="8">
        <v>9553000</v>
      </c>
    </row>
    <row spans="1:6" r="28">
      <c t="s" r="A28" s="3">
        <v>550</v>
      </c>
      <c t="n" r="B28" s="5">
        <v>6500000</v>
      </c>
      <c t="n" r="C28" s="8">
        <v>6300000</v>
      </c>
    </row>
    <row spans="1:6" r="29">
      <c t="s" r="A29" s="3">
        <v>551</v>
      </c>
      <c t="n" r="B29" s="5">
        <v>2500000</v>
      </c>
    </row>
    <row spans="1:6" r="30">
      <c t="s" r="A30" s="3">
        <v>552</v>
      </c>
      <c t="n" r="B30" s="5">
        <v>8900000</v>
      </c>
    </row>
    <row spans="1:6" r="31">
      <c t="s" r="A31" s="3">
        <v>553</v>
      </c>
      <c t="n" r="B31" s="5">
        <v>4400000</v>
      </c>
    </row>
    <row spans="1:6" r="32">
      <c t="s" r="A32" s="3">
        <v>554</v>
      </c>
      <c t="n" r="B32" s="8">
        <v>56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37"/>
    <col customWidth="1" max="7" min="7" width="11"/>
  </cols>
  <sheetData>
    <row spans="1:7" r="1">
      <c t="s" r="A1" s="1">
        <v>108</v>
      </c>
      <c t="s" r="B1" s="2">
        <v>109</v>
      </c>
      <c t="s" r="C1" s="2">
        <v>110</v>
      </c>
      <c t="s" r="D1" s="2">
        <v>111</v>
      </c>
      <c t="s" r="E1" s="2">
        <v>112</v>
      </c>
      <c t="s" r="F1" s="2">
        <v>113</v>
      </c>
      <c t="s" r="G1" s="2">
        <v>114</v>
      </c>
    </row>
    <row spans="1:7" r="2">
      <c t="s" r="A2" s="3">
        <v>115</v>
      </c>
      <c t="n" r="B2" s="5">
        <v>29226000</v>
      </c>
      <c t="n" r="D2" s="5">
        <v>4801000</v>
      </c>
    </row>
    <row spans="1:7" r="3">
      <c t="s" r="A3" s="3">
        <v>116</v>
      </c>
      <c t="n" r="B3" s="8">
        <v>4</v>
      </c>
      <c t="n" r="C3" s="8">
        <v>220361</v>
      </c>
      <c t="n" r="D3" s="8">
        <v>-27778</v>
      </c>
      <c t="n" r="E3" s="8">
        <v>-91578</v>
      </c>
      <c t="n" r="F3" s="8">
        <v>51</v>
      </c>
      <c t="n" r="G3" s="8">
        <v>101060</v>
      </c>
    </row>
    <row spans="1:7" r="4">
      <c t="s" r="A4" s="3">
        <v>117</v>
      </c>
      <c t="n" r="B4" s="5">
        <v>184000</v>
      </c>
      <c t="s" r="D4" s="3">
        <v>36</v>
      </c>
      <c t="n" r="G4" s="5">
        <v>184000</v>
      </c>
    </row>
    <row spans="1:7" r="5">
      <c t="s" r="A5" s="3">
        <v>118</v>
      </c>
      <c t="s" r="B5" s="3">
        <v>36</v>
      </c>
      <c t="n" r="C5" s="5">
        <v>1317</v>
      </c>
      <c t="s" r="D5" s="3">
        <v>36</v>
      </c>
      <c t="s" r="E5" s="3">
        <v>36</v>
      </c>
      <c t="s" r="F5" s="3">
        <v>36</v>
      </c>
      <c t="n" r="G5" s="8">
        <v>1317</v>
      </c>
    </row>
    <row spans="1:7" r="6">
      <c t="s" r="A6" s="3">
        <v>119</v>
      </c>
      <c t="n" r="B6" s="5">
        <v>871000</v>
      </c>
      <c t="s" r="D6" s="3">
        <v>36</v>
      </c>
      <c t="n" r="G6" s="5">
        <v>871000</v>
      </c>
    </row>
    <row spans="1:7" r="7">
      <c t="s" r="A7" s="3">
        <v>120</v>
      </c>
      <c t="n" r="B7" s="8">
        <v>1</v>
      </c>
      <c t="n" r="C7" s="8">
        <v>5338</v>
      </c>
      <c t="s" r="D7" s="3">
        <v>36</v>
      </c>
      <c t="s" r="E7" s="3">
        <v>36</v>
      </c>
      <c t="s" r="F7" s="3">
        <v>36</v>
      </c>
      <c t="n" r="G7" s="8">
        <v>5339</v>
      </c>
    </row>
    <row spans="1:7" r="8">
      <c t="s" r="A8" s="3">
        <v>121</v>
      </c>
      <c t="n" r="B8" s="5">
        <v>217000</v>
      </c>
      <c t="s" r="D8" s="3">
        <v>36</v>
      </c>
    </row>
    <row spans="1:7" r="9">
      <c t="s" r="A9" s="3">
        <v>122</v>
      </c>
      <c t="n" r="B9" s="5">
        <v>-61000</v>
      </c>
      <c t="n" r="D9" s="5">
        <v>61000</v>
      </c>
    </row>
    <row spans="1:7" r="10">
      <c t="s" r="A10" s="3">
        <v>123</v>
      </c>
      <c t="s" r="B10" s="3">
        <v>36</v>
      </c>
      <c t="s" r="C10" s="3">
        <v>36</v>
      </c>
      <c t="n" r="D10" s="8">
        <v>-1283</v>
      </c>
      <c t="s" r="E10" s="3">
        <v>36</v>
      </c>
      <c t="s" r="F10" s="3">
        <v>36</v>
      </c>
      <c t="n" r="G10" s="8">
        <v>-1283</v>
      </c>
    </row>
    <row spans="1:7" r="11">
      <c t="s" r="A11" s="3">
        <v>124</v>
      </c>
      <c t="s" r="B11" s="3">
        <v>36</v>
      </c>
      <c t="n" r="D11" s="5">
        <v>-14000</v>
      </c>
    </row>
    <row spans="1:7" r="12">
      <c t="s" r="A12" s="3">
        <v>125</v>
      </c>
      <c t="s" r="B12" s="3">
        <v>36</v>
      </c>
      <c t="n" r="C12" s="8">
        <v>-156</v>
      </c>
      <c t="n" r="D12" s="8">
        <v>156</v>
      </c>
      <c t="s" r="E12" s="3">
        <v>36</v>
      </c>
      <c t="s" r="F12" s="3">
        <v>36</v>
      </c>
      <c t="s" r="G12" s="3">
        <v>36</v>
      </c>
    </row>
    <row spans="1:7" r="13">
      <c t="s" r="A13" s="3">
        <v>126</v>
      </c>
      <c t="s" r="B13" s="3">
        <v>36</v>
      </c>
      <c t="n" r="C13" s="5">
        <v>6591</v>
      </c>
      <c t="s" r="D13" s="3">
        <v>36</v>
      </c>
      <c t="s" r="E13" s="3">
        <v>36</v>
      </c>
      <c t="s" r="F13" s="3">
        <v>36</v>
      </c>
      <c t="n" r="G13" s="8">
        <v>6591</v>
      </c>
    </row>
    <row spans="1:7" r="14">
      <c t="s" r="A14" s="3">
        <v>127</v>
      </c>
      <c t="s" r="B14" s="3">
        <v>36</v>
      </c>
      <c t="n" r="C14" s="8">
        <v>362</v>
      </c>
      <c t="s" r="D14" s="3">
        <v>36</v>
      </c>
      <c t="s" r="E14" s="3">
        <v>36</v>
      </c>
      <c t="s" r="F14" s="3">
        <v>36</v>
      </c>
      <c t="n" r="G14" s="5">
        <v>362</v>
      </c>
    </row>
    <row spans="1:7" r="15">
      <c t="s" r="A15" s="3">
        <v>107</v>
      </c>
      <c t="s" r="B15" s="3">
        <v>36</v>
      </c>
      <c t="s" r="C15" s="3">
        <v>36</v>
      </c>
      <c t="s" r="D15" s="3">
        <v>36</v>
      </c>
      <c t="n" r="E15" s="8">
        <v>20929</v>
      </c>
      <c t="n" r="F15" s="8">
        <v>397</v>
      </c>
      <c t="n" r="G15" s="5">
        <v>21326</v>
      </c>
    </row>
    <row spans="1:7" r="16">
      <c t="s" r="A16" s="3">
        <v>128</v>
      </c>
      <c t="n" r="B16" s="5">
        <v>30437000</v>
      </c>
      <c t="n" r="D16" s="5">
        <v>4848000</v>
      </c>
    </row>
    <row spans="1:7" r="17">
      <c t="s" r="A17" s="3">
        <v>129</v>
      </c>
      <c t="n" r="B17" s="8">
        <v>5</v>
      </c>
      <c t="n" r="C17" s="8">
        <v>233813</v>
      </c>
      <c t="n" r="D17" s="8">
        <v>-28905</v>
      </c>
      <c t="n" r="E17" s="8">
        <v>-70649</v>
      </c>
      <c t="n" r="F17" s="8">
        <v>448</v>
      </c>
      <c t="n" r="G17" s="8">
        <v>134712</v>
      </c>
    </row>
    <row spans="1:7" r="18">
      <c t="s" r="A18" s="3">
        <v>117</v>
      </c>
      <c t="n" r="B18" s="5">
        <v>114000</v>
      </c>
      <c t="s" r="D18" s="3">
        <v>36</v>
      </c>
      <c t="n" r="G18" s="5">
        <v>114000</v>
      </c>
    </row>
    <row spans="1:7" r="19">
      <c t="s" r="A19" s="3">
        <v>118</v>
      </c>
      <c t="s" r="B19" s="3">
        <v>36</v>
      </c>
      <c t="n" r="C19" s="5">
        <v>1437</v>
      </c>
      <c t="s" r="D19" s="3">
        <v>36</v>
      </c>
      <c t="s" r="E19" s="3">
        <v>36</v>
      </c>
      <c t="s" r="F19" s="3">
        <v>36</v>
      </c>
      <c t="n" r="G19" s="8">
        <v>1437</v>
      </c>
    </row>
    <row spans="1:7" r="20">
      <c t="s" r="A20" s="3">
        <v>119</v>
      </c>
      <c t="n" r="B20" s="5">
        <v>509000</v>
      </c>
      <c t="s" r="D20" s="3">
        <v>36</v>
      </c>
      <c t="n" r="G20" s="5">
        <v>509000</v>
      </c>
    </row>
    <row spans="1:7" r="21">
      <c t="s" r="A21" s="3">
        <v>120</v>
      </c>
      <c t="s" r="B21" s="3">
        <v>36</v>
      </c>
      <c t="n" r="C21" s="8">
        <v>3225</v>
      </c>
      <c t="s" r="D21" s="3">
        <v>36</v>
      </c>
      <c t="s" r="E21" s="3">
        <v>36</v>
      </c>
      <c t="s" r="F21" s="3">
        <v>36</v>
      </c>
      <c t="n" r="G21" s="8">
        <v>3225</v>
      </c>
    </row>
    <row spans="1:7" r="22">
      <c t="s" r="A22" s="3">
        <v>121</v>
      </c>
      <c t="n" r="B22" s="5">
        <v>350000</v>
      </c>
      <c t="s" r="D22" s="3">
        <v>36</v>
      </c>
    </row>
    <row spans="1:7" r="23">
      <c t="s" r="A23" s="3">
        <v>122</v>
      </c>
      <c t="n" r="B23" s="5">
        <v>-100000</v>
      </c>
      <c t="n" r="D23" s="5">
        <v>100000</v>
      </c>
    </row>
    <row spans="1:7" r="24">
      <c t="s" r="A24" s="3">
        <v>123</v>
      </c>
      <c t="s" r="B24" s="3">
        <v>36</v>
      </c>
      <c t="s" r="C24" s="3">
        <v>36</v>
      </c>
      <c t="n" r="D24" s="8">
        <v>-1577</v>
      </c>
      <c t="s" r="E24" s="3">
        <v>36</v>
      </c>
      <c t="s" r="F24" s="3">
        <v>36</v>
      </c>
      <c t="n" r="G24" s="5">
        <v>-1577</v>
      </c>
    </row>
    <row spans="1:7" r="25">
      <c t="s" r="A25" s="3">
        <v>124</v>
      </c>
      <c t="n" r="B25" s="5">
        <v>-194000</v>
      </c>
      <c t="n" r="D25" s="5">
        <v>194000</v>
      </c>
    </row>
    <row spans="1:7" r="26">
      <c t="s" r="A26" s="3">
        <v>125</v>
      </c>
      <c t="s" r="B26" s="3">
        <v>36</v>
      </c>
      <c t="s" r="C26" s="3">
        <v>36</v>
      </c>
      <c t="n" r="D26" s="8">
        <v>-3566</v>
      </c>
      <c t="s" r="E26" s="3">
        <v>36</v>
      </c>
      <c t="s" r="F26" s="3">
        <v>36</v>
      </c>
      <c t="n" r="G26" s="5">
        <v>-3566</v>
      </c>
    </row>
    <row spans="1:7" r="27">
      <c t="s" r="A27" s="3">
        <v>126</v>
      </c>
      <c t="s" r="B27" s="3">
        <v>36</v>
      </c>
      <c t="n" r="C27" s="8">
        <v>8512</v>
      </c>
      <c t="s" r="D27" s="3">
        <v>36</v>
      </c>
      <c t="s" r="E27" s="3">
        <v>36</v>
      </c>
      <c t="s" r="F27" s="3">
        <v>36</v>
      </c>
      <c t="n" r="G27" s="5">
        <v>8512</v>
      </c>
    </row>
    <row spans="1:7" r="28">
      <c t="s" r="A28" s="3">
        <v>127</v>
      </c>
      <c t="s" r="B28" s="3">
        <v>36</v>
      </c>
      <c t="n" r="C28" s="8">
        <v>1747</v>
      </c>
      <c t="s" r="D28" s="3">
        <v>36</v>
      </c>
      <c t="s" r="E28" s="3">
        <v>36</v>
      </c>
      <c t="s" r="F28" s="3">
        <v>36</v>
      </c>
      <c t="n" r="G28" s="5">
        <v>1747</v>
      </c>
    </row>
    <row spans="1:7" r="29">
      <c t="s" r="A29" s="3">
        <v>107</v>
      </c>
      <c t="s" r="B29" s="3">
        <v>36</v>
      </c>
      <c t="s" r="C29" s="3">
        <v>36</v>
      </c>
      <c t="s" r="D29" s="3">
        <v>36</v>
      </c>
      <c t="n" r="E29" s="8">
        <v>18462</v>
      </c>
      <c t="n" r="F29" s="8">
        <v>-1129</v>
      </c>
      <c t="n" r="G29" s="5">
        <v>17333</v>
      </c>
    </row>
    <row spans="1:7" r="30">
      <c t="s" r="A30" s="3">
        <v>130</v>
      </c>
      <c t="n" r="B30" s="5">
        <v>31116000</v>
      </c>
      <c t="n" r="D30" s="5">
        <v>5142000</v>
      </c>
    </row>
    <row spans="1:7" r="31">
      <c t="s" r="A31" s="3">
        <v>131</v>
      </c>
      <c t="n" r="B31" s="8">
        <v>5</v>
      </c>
      <c t="n" r="C31" s="8">
        <v>248734</v>
      </c>
      <c t="n" r="D31" s="8">
        <v>-34048</v>
      </c>
      <c t="n" r="E31" s="8">
        <v>-52187</v>
      </c>
      <c t="n" r="F31" s="8">
        <v>-681</v>
      </c>
      <c t="n" r="G31" s="8">
        <v>161823</v>
      </c>
    </row>
    <row spans="1:7" r="32">
      <c t="s" r="A32" s="3">
        <v>117</v>
      </c>
      <c t="n" r="B32" s="5">
        <v>110000</v>
      </c>
      <c t="s" r="D32" s="3">
        <v>36</v>
      </c>
      <c t="n" r="G32" s="5">
        <v>110000</v>
      </c>
    </row>
    <row spans="1:7" r="33">
      <c t="s" r="A33" s="3">
        <v>118</v>
      </c>
      <c t="s" r="B33" s="3">
        <v>36</v>
      </c>
      <c t="n" r="C33" s="5">
        <v>1379</v>
      </c>
      <c t="s" r="D33" s="3">
        <v>36</v>
      </c>
      <c t="s" r="E33" s="3">
        <v>36</v>
      </c>
      <c t="s" r="F33" s="3">
        <v>36</v>
      </c>
      <c t="n" r="G33" s="8">
        <v>1379</v>
      </c>
    </row>
    <row spans="1:7" r="34">
      <c t="s" r="A34" s="3">
        <v>119</v>
      </c>
      <c t="n" r="B34" s="5">
        <v>655000</v>
      </c>
      <c t="s" r="D34" s="3">
        <v>36</v>
      </c>
      <c t="n" r="G34" s="5">
        <v>655000</v>
      </c>
    </row>
    <row spans="1:7" r="35">
      <c t="s" r="A35" s="3">
        <v>120</v>
      </c>
      <c t="s" r="B35" s="3">
        <v>36</v>
      </c>
      <c t="n" r="C35" s="8">
        <v>5039</v>
      </c>
      <c t="s" r="D35" s="3">
        <v>36</v>
      </c>
      <c t="s" r="E35" s="3">
        <v>36</v>
      </c>
      <c t="s" r="F35" s="3">
        <v>36</v>
      </c>
      <c t="n" r="G35" s="8">
        <v>5039</v>
      </c>
    </row>
    <row spans="1:7" r="36">
      <c t="s" r="A36" s="3">
        <v>121</v>
      </c>
      <c t="n" r="B36" s="5">
        <v>453000</v>
      </c>
      <c t="s" r="D36" s="3">
        <v>36</v>
      </c>
    </row>
    <row spans="1:7" r="37">
      <c t="s" r="A37" s="3">
        <v>122</v>
      </c>
      <c t="n" r="B37" s="5">
        <v>-133000</v>
      </c>
      <c t="n" r="D37" s="5">
        <v>133000</v>
      </c>
    </row>
    <row spans="1:7" r="38">
      <c t="s" r="A38" s="3">
        <v>123</v>
      </c>
      <c t="s" r="B38" s="3">
        <v>36</v>
      </c>
      <c t="s" r="C38" s="3">
        <v>36</v>
      </c>
      <c t="n" r="D38" s="8">
        <v>-1810</v>
      </c>
      <c t="s" r="E38" s="3">
        <v>36</v>
      </c>
      <c t="s" r="F38" s="3">
        <v>36</v>
      </c>
      <c t="n" r="G38" s="8">
        <v>-1810</v>
      </c>
    </row>
    <row spans="1:7" r="39">
      <c t="s" r="A39" s="3">
        <v>124</v>
      </c>
      <c t="n" r="B39" s="5">
        <v>-1090000</v>
      </c>
      <c t="n" r="D39" s="5">
        <v>1090000</v>
      </c>
      <c t="n" r="G39" s="5">
        <v>1089773</v>
      </c>
    </row>
    <row spans="1:7" r="40">
      <c t="s" r="A40" s="3">
        <v>125</v>
      </c>
      <c t="s" r="B40" s="3">
        <v>36</v>
      </c>
      <c t="n" r="D40" s="8">
        <v>-14525</v>
      </c>
      <c t="s" r="E40" s="3">
        <v>36</v>
      </c>
      <c t="s" r="F40" s="3">
        <v>36</v>
      </c>
      <c t="n" r="G40" s="8">
        <v>-14525</v>
      </c>
    </row>
    <row spans="1:7" r="41">
      <c t="s" r="A41" s="3">
        <v>126</v>
      </c>
      <c t="s" r="B41" s="3">
        <v>36</v>
      </c>
      <c t="n" r="C41" s="8">
        <v>9761</v>
      </c>
      <c t="s" r="D41" s="3">
        <v>36</v>
      </c>
      <c t="s" r="E41" s="3">
        <v>36</v>
      </c>
      <c t="s" r="F41" s="3">
        <v>36</v>
      </c>
      <c t="n" r="G41" s="5">
        <v>9761</v>
      </c>
    </row>
    <row spans="1:7" r="42">
      <c t="s" r="A42" s="3">
        <v>127</v>
      </c>
      <c t="s" r="B42" s="3">
        <v>36</v>
      </c>
      <c t="n" r="C42" s="8">
        <v>1095</v>
      </c>
      <c t="s" r="D42" s="3">
        <v>36</v>
      </c>
      <c t="s" r="E42" s="3">
        <v>36</v>
      </c>
      <c t="s" r="F42" s="3">
        <v>36</v>
      </c>
      <c t="n" r="G42" s="5">
        <v>1095</v>
      </c>
    </row>
    <row spans="1:7" r="43">
      <c t="s" r="A43" s="3">
        <v>107</v>
      </c>
      <c t="s" r="B43" s="3">
        <v>36</v>
      </c>
      <c t="s" r="C43" s="3">
        <v>36</v>
      </c>
      <c t="s" r="D43" s="3">
        <v>36</v>
      </c>
      <c t="n" r="E43" s="8">
        <v>12407</v>
      </c>
      <c t="n" r="F43" s="8">
        <v>-862</v>
      </c>
      <c t="n" r="G43" s="5">
        <v>11545</v>
      </c>
    </row>
    <row spans="1:7" r="44">
      <c t="s" r="A44" s="3">
        <v>132</v>
      </c>
      <c t="n" r="B44" s="5">
        <v>31111000</v>
      </c>
      <c t="n" r="D44" s="5">
        <v>6365000</v>
      </c>
    </row>
    <row spans="1:7" r="45">
      <c t="s" r="A45" s="3">
        <v>133</v>
      </c>
      <c t="n" r="B45" s="8">
        <v>5</v>
      </c>
      <c t="n" r="C45" s="8">
        <v>266008</v>
      </c>
      <c t="n" r="D45" s="8">
        <v>-50383</v>
      </c>
      <c t="n" r="E45" s="8">
        <v>-39780</v>
      </c>
      <c t="n" r="F45" s="8">
        <v>-1543</v>
      </c>
      <c t="n" r="G45" s="8">
        <v>1743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55</v>
      </c>
      <c t="s" r="B1" s="2">
        <v>1</v>
      </c>
    </row>
    <row spans="1:4" r="2">
      <c t="s" r="B2" s="2">
        <v>2</v>
      </c>
      <c t="s" r="C2" s="2">
        <v>31</v>
      </c>
      <c t="s" r="D2" s="2">
        <v>77</v>
      </c>
    </row>
    <row spans="1:4" r="3">
      <c t="s" r="A3" s="7">
        <v>556</v>
      </c>
    </row>
    <row spans="1:4" r="4">
      <c t="s" r="A4" s="3">
        <v>557</v>
      </c>
      <c t="n" r="B4" s="8">
        <v>2022</v>
      </c>
      <c t="n" r="C4" s="8">
        <v>3032</v>
      </c>
      <c t="n" r="D4" s="8">
        <v>719</v>
      </c>
    </row>
    <row spans="1:4" r="5">
      <c t="s" r="A5" s="3">
        <v>558</v>
      </c>
      <c t="n" r="B5" s="5">
        <v>1549</v>
      </c>
      <c t="n" r="C5" s="5">
        <v>2882</v>
      </c>
      <c t="n" r="D5" s="5">
        <v>5432</v>
      </c>
    </row>
    <row spans="1:4" r="6">
      <c t="s" r="A6" s="7">
        <v>559</v>
      </c>
    </row>
    <row spans="1:4" r="7">
      <c t="s" r="A7" s="3">
        <v>557</v>
      </c>
      <c t="n" r="B7" s="5">
        <v>341</v>
      </c>
      <c t="n" r="C7" s="5">
        <v>476</v>
      </c>
      <c t="n" r="D7" s="5">
        <v>291</v>
      </c>
    </row>
    <row spans="1:4" r="8">
      <c t="s" r="A8" s="3">
        <v>560</v>
      </c>
      <c t="n" r="B8" s="5">
        <v>3089</v>
      </c>
      <c t="n" r="C8" s="5">
        <v>3103</v>
      </c>
      <c t="n" r="D8" s="5">
        <v>3830</v>
      </c>
    </row>
    <row spans="1:4" r="9">
      <c t="s" r="A9" s="3">
        <v>558</v>
      </c>
      <c t="n" r="B9" s="5">
        <v>14</v>
      </c>
      <c t="n" r="C9" s="5">
        <v>4</v>
      </c>
      <c t="n" r="D9" s="5">
        <v>108</v>
      </c>
    </row>
    <row spans="1:4" r="10">
      <c t="s" r="A10" s="3">
        <v>561</v>
      </c>
      <c t="n" r="B10" s="8">
        <v>7015</v>
      </c>
      <c t="n" r="C10" s="8">
        <v>9497</v>
      </c>
      <c t="n" r="D10" s="8">
        <v>103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562</v>
      </c>
      <c t="s" r="B1" s="2">
        <v>1</v>
      </c>
    </row>
    <row spans="1:4" r="2">
      <c t="s" r="B2" s="2">
        <v>2</v>
      </c>
      <c t="s" r="C2" s="2">
        <v>31</v>
      </c>
      <c t="s" r="D2" s="2">
        <v>77</v>
      </c>
    </row>
    <row spans="1:4" r="3">
      <c t="s" r="A3" s="3">
        <v>563</v>
      </c>
      <c t="n" r="B3" s="8">
        <v>6798</v>
      </c>
      <c t="n" r="C3" s="8">
        <v>9786</v>
      </c>
      <c t="n" r="D3" s="8">
        <v>10958</v>
      </c>
    </row>
    <row spans="1:4" r="4">
      <c t="s" r="A4" s="3">
        <v>564</v>
      </c>
      <c t="n" r="B4" s="5">
        <v>465</v>
      </c>
      <c t="n" r="C4" s="5">
        <v>56</v>
      </c>
      <c t="n" r="D4" s="5">
        <v>581</v>
      </c>
    </row>
    <row spans="1:4" r="5">
      <c t="s" r="A5" s="3">
        <v>565</v>
      </c>
      <c t="n" r="B5" s="5">
        <v>677</v>
      </c>
      <c t="n" r="C5" s="5">
        <v>540</v>
      </c>
      <c t="n" r="D5" s="5">
        <v>393</v>
      </c>
    </row>
    <row spans="1:4" r="6">
      <c t="s" r="A6" s="3">
        <v>566</v>
      </c>
      <c t="n" r="B6" s="5">
        <v>-4166</v>
      </c>
      <c t="n" r="C6" s="5">
        <v>-3924</v>
      </c>
      <c t="n" r="D6" s="5">
        <v>-5424</v>
      </c>
    </row>
    <row spans="1:4" r="7">
      <c t="s" r="A7" s="3">
        <v>567</v>
      </c>
      <c t="n" r="B7" s="8">
        <v>3111</v>
      </c>
      <c t="n" r="C7" s="8">
        <v>3170</v>
      </c>
      <c t="n" r="D7" s="8">
        <v>3884</v>
      </c>
    </row>
    <row spans="1:4" r="8">
      <c t="s" r="A8" s="3">
        <v>568</v>
      </c>
      <c t="s" r="B8" s="3">
        <v>36</v>
      </c>
      <c t="s" r="C8" s="3">
        <v>36</v>
      </c>
      <c t="s" r="D8" s="3">
        <v>36</v>
      </c>
    </row>
    <row spans="1:4" r="9">
      <c t="s" r="A9" s="3">
        <v>569</v>
      </c>
      <c t="n" r="B9" s="8">
        <v>130</v>
      </c>
      <c t="n" r="C9" s="8">
        <v>-131</v>
      </c>
      <c t="n" r="D9" s="8">
        <v>-12</v>
      </c>
    </row>
    <row spans="1:4" r="10">
      <c t="s" r="A10" s="3">
        <v>570</v>
      </c>
      <c t="n" r="B10" s="8">
        <v>7015</v>
      </c>
      <c t="n" r="C10" s="8">
        <v>9497</v>
      </c>
      <c t="n" r="D10" s="8">
        <v>103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71</v>
      </c>
      <c t="s" r="B1" s="2">
        <v>2</v>
      </c>
      <c t="s" r="C1" s="2">
        <v>31</v>
      </c>
    </row>
    <row spans="1:3" r="2">
      <c t="s" r="A2" s="7">
        <v>572</v>
      </c>
    </row>
    <row spans="1:3" r="3">
      <c t="s" r="A3" s="3">
        <v>573</v>
      </c>
      <c t="n" r="B3" s="8">
        <v>1895</v>
      </c>
      <c t="n" r="C3" s="8">
        <v>533</v>
      </c>
    </row>
    <row spans="1:3" r="4">
      <c t="s" r="A4" s="3">
        <v>574</v>
      </c>
      <c t="n" r="B4" s="8">
        <v>5995</v>
      </c>
      <c t="n" r="C4" s="5">
        <v>5438</v>
      </c>
    </row>
    <row spans="1:3" r="5">
      <c t="s" r="A5" s="3">
        <v>575</v>
      </c>
      <c t="s" r="B5" s="3">
        <v>36</v>
      </c>
      <c t="n" r="C5" s="5">
        <v>1</v>
      </c>
    </row>
    <row spans="1:3" r="6">
      <c t="s" r="A6" s="3">
        <v>576</v>
      </c>
      <c t="n" r="B6" s="8">
        <v>3046</v>
      </c>
      <c t="n" r="C6" s="5">
        <v>3021</v>
      </c>
    </row>
    <row spans="1:3" r="7">
      <c t="s" r="A7" s="3">
        <v>577</v>
      </c>
      <c t="n" r="B7" s="5">
        <v>3078</v>
      </c>
      <c t="n" r="C7" s="5">
        <v>5555</v>
      </c>
    </row>
    <row spans="1:3" r="8">
      <c t="s" r="A8" s="3">
        <v>578</v>
      </c>
      <c t="n" r="B8" s="5">
        <v>2474</v>
      </c>
      <c t="n" r="C8" s="5">
        <v>2861</v>
      </c>
    </row>
    <row spans="1:3" r="9">
      <c t="s" r="A9" s="3">
        <v>579</v>
      </c>
      <c t="n" r="B9" s="5">
        <v>-6205</v>
      </c>
      <c t="n" r="C9" s="5">
        <v>-5433</v>
      </c>
    </row>
    <row spans="1:3" r="10">
      <c t="s" r="A10" s="3">
        <v>580</v>
      </c>
      <c t="n" r="B10" s="5">
        <v>10283</v>
      </c>
      <c t="n" r="C10" s="5">
        <v>11976</v>
      </c>
    </row>
    <row spans="1:3" r="11">
      <c t="s" r="A11" s="7">
        <v>581</v>
      </c>
    </row>
    <row spans="1:3" r="12">
      <c t="s" r="A12" s="3">
        <v>582</v>
      </c>
      <c t="n" r="B12" s="5">
        <v>10</v>
      </c>
      <c t="n" r="C12" s="5">
        <v>-632</v>
      </c>
    </row>
    <row spans="1:3" r="13">
      <c t="s" r="A13" s="3">
        <v>583</v>
      </c>
      <c t="n" r="B13" s="8">
        <v>10293</v>
      </c>
      <c t="n" r="C13" s="8">
        <v>113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584</v>
      </c>
      <c t="s" r="B1" s="2">
        <v>1</v>
      </c>
    </row>
    <row spans="1:4" r="2">
      <c t="s" r="B2" s="2">
        <v>2</v>
      </c>
      <c t="s" r="C2" s="2">
        <v>31</v>
      </c>
      <c t="s" r="D2" s="2">
        <v>77</v>
      </c>
    </row>
    <row spans="1:4" r="3">
      <c t="s" r="A3" s="3">
        <v>549</v>
      </c>
      <c t="n" r="B3" s="8">
        <v>10979</v>
      </c>
      <c t="n" r="C3" s="8">
        <v>10428</v>
      </c>
      <c t="n" r="D3" s="8">
        <v>10216</v>
      </c>
    </row>
    <row spans="1:4" r="4">
      <c t="s" r="A4" s="3">
        <v>585</v>
      </c>
      <c t="n" r="B4" s="5">
        <v>720</v>
      </c>
      <c t="n" r="C4" s="5">
        <v>809</v>
      </c>
      <c t="n" r="D4" s="5">
        <v>1052</v>
      </c>
    </row>
    <row spans="1:4" r="5">
      <c t="s" r="A5" s="3">
        <v>586</v>
      </c>
      <c t="n" r="B5" s="5">
        <v>-331</v>
      </c>
      <c t="n" r="C5" s="8">
        <v>-597</v>
      </c>
      <c t="n" r="D5" s="8">
        <v>-389</v>
      </c>
    </row>
    <row spans="1:4" r="6">
      <c t="s" r="A6" s="3">
        <v>587</v>
      </c>
      <c t="n" r="B6" s="8">
        <v>1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8</v>
      </c>
      <c t="s" r="B1" s="2">
        <v>1</v>
      </c>
    </row>
    <row spans="1:4" r="2">
      <c t="s" r="B2" s="2">
        <v>2</v>
      </c>
      <c t="s" r="C2" s="2">
        <v>31</v>
      </c>
      <c t="s" r="D2" s="2">
        <v>77</v>
      </c>
    </row>
    <row spans="1:4" r="3">
      <c t="s" r="A3" s="3">
        <v>343</v>
      </c>
      <c t="n" r="B3" s="8">
        <v>5433</v>
      </c>
      <c t="n" r="C3" s="8">
        <v>5087</v>
      </c>
      <c t="n" r="D3" s="8">
        <v>4708</v>
      </c>
    </row>
    <row spans="1:4" r="4">
      <c t="s" r="A4" s="3">
        <v>344</v>
      </c>
      <c t="n" r="B4" s="5">
        <v>557</v>
      </c>
      <c t="n" r="C4" s="8">
        <v>346</v>
      </c>
      <c t="n" r="D4" s="8">
        <v>379</v>
      </c>
    </row>
    <row spans="1:4" r="5">
      <c t="s" r="A5" s="3">
        <v>589</v>
      </c>
      <c t="n" r="B5" s="8">
        <v>215</v>
      </c>
      <c t="s" r="C5" s="3">
        <v>36</v>
      </c>
      <c t="s" r="D5" s="3">
        <v>36</v>
      </c>
    </row>
    <row spans="1:4" r="6">
      <c t="s" r="A6" s="3">
        <v>345</v>
      </c>
      <c t="s" r="B6" s="3">
        <v>36</v>
      </c>
      <c t="s" r="C6" s="3">
        <v>36</v>
      </c>
      <c t="s" r="D6" s="3">
        <v>36</v>
      </c>
    </row>
    <row spans="1:4" r="7">
      <c t="s" r="A7" s="3">
        <v>346</v>
      </c>
      <c t="n" r="B7" s="8">
        <v>6205</v>
      </c>
      <c t="n" r="C7" s="8">
        <v>5433</v>
      </c>
      <c t="n" r="D7" s="8">
        <v>50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0</v>
      </c>
      <c t="s" r="B1" s="2">
        <v>1</v>
      </c>
    </row>
    <row spans="1:4" r="2">
      <c t="s" r="B2" s="2">
        <v>2</v>
      </c>
      <c t="s" r="C2" s="2">
        <v>31</v>
      </c>
      <c t="s" r="D2" s="2">
        <v>77</v>
      </c>
    </row>
    <row spans="1:4" r="3">
      <c t="s" r="A3" s="3">
        <v>98</v>
      </c>
      <c t="n" r="B3" s="8">
        <v>12407</v>
      </c>
      <c t="n" r="C3" s="8">
        <v>18462</v>
      </c>
      <c t="n" r="D3" s="8">
        <v>20929</v>
      </c>
    </row>
    <row spans="1:4" r="4">
      <c t="s" r="A4" s="7">
        <v>591</v>
      </c>
    </row>
    <row spans="1:4" r="5">
      <c t="s" r="A5" s="3">
        <v>592</v>
      </c>
      <c t="n" r="B5" s="5">
        <v>31424</v>
      </c>
      <c t="n" r="C5" s="5">
        <v>30743</v>
      </c>
      <c t="n" r="D5" s="5">
        <v>29826</v>
      </c>
    </row>
    <row spans="1:4" r="6">
      <c t="s" r="A6" s="3">
        <v>593</v>
      </c>
      <c t="n" r="B6" s="5">
        <v>740</v>
      </c>
      <c t="n" r="C6" s="5">
        <v>1196</v>
      </c>
      <c t="n" r="D6" s="5">
        <v>1567</v>
      </c>
    </row>
    <row spans="1:4" r="7">
      <c t="s" r="A7" s="3">
        <v>594</v>
      </c>
      <c t="n" r="B7" s="5">
        <v>32164</v>
      </c>
      <c t="n" r="C7" s="5">
        <v>31939</v>
      </c>
      <c t="n" r="D7" s="5">
        <v>31393</v>
      </c>
    </row>
    <row spans="1:4" r="8">
      <c t="s" r="A8" s="3">
        <v>595</v>
      </c>
      <c t="n" r="B8" s="10">
        <v>0.39</v>
      </c>
      <c t="n" r="C8" s="10">
        <v>0.6</v>
      </c>
      <c t="n" r="D8" s="10">
        <v>0.7</v>
      </c>
    </row>
    <row spans="1:4" r="9">
      <c t="s" r="A9" s="3">
        <v>596</v>
      </c>
      <c t="n" r="B9" s="10">
        <v>0.39</v>
      </c>
      <c t="n" r="C9" s="10">
        <v>0.58</v>
      </c>
      <c t="n" r="D9" s="10">
        <v>0.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7</v>
      </c>
      <c t="s" r="B1" s="2">
        <v>1</v>
      </c>
    </row>
    <row spans="1:3" r="2">
      <c t="s" r="B2" s="2">
        <v>2</v>
      </c>
      <c t="s" r="C2" s="2">
        <v>31</v>
      </c>
    </row>
    <row spans="1:3" r="3">
      <c t="s" r="A3" s="3">
        <v>457</v>
      </c>
    </row>
    <row spans="1:3" r="4">
      <c t="s" r="A4" s="3">
        <v>598</v>
      </c>
      <c t="n" r="B4" s="5">
        <v>127</v>
      </c>
      <c t="n" r="C4" s="5">
        <v>61</v>
      </c>
    </row>
    <row spans="1:3" r="5">
      <c t="s" r="A5" s="3">
        <v>599</v>
      </c>
    </row>
    <row spans="1:3" r="6">
      <c t="s" r="A6" s="3">
        <v>598</v>
      </c>
      <c t="n" r="B6" s="5">
        <v>714</v>
      </c>
      <c t="n" r="C6" s="5">
        <v>19</v>
      </c>
    </row>
    <row spans="1:3" r="7">
      <c t="s" r="A7" s="3">
        <v>441</v>
      </c>
    </row>
    <row spans="1:3" r="8">
      <c t="s" r="A8" s="3">
        <v>598</v>
      </c>
      <c t="n" r="B8" s="5">
        <v>255</v>
      </c>
      <c t="n" r="C8" s="5">
        <v>50</v>
      </c>
    </row>
    <row spans="1:3" r="9">
      <c t="s" r="A9" s="3">
        <v>598</v>
      </c>
      <c t="n" r="B9" s="5">
        <v>1096</v>
      </c>
      <c t="n" r="C9" s="5">
        <v>1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spans="1:2" r="1">
      <c t="s" r="A1" s="1">
        <v>600</v>
      </c>
      <c t="s" r="B1" s="2">
        <v>601</v>
      </c>
    </row>
    <row spans="1:2" r="2">
      <c t="s" r="B2" s="2">
        <v>602</v>
      </c>
    </row>
    <row spans="1:2" r="3">
      <c t="s" r="A3" s="3">
        <v>603</v>
      </c>
      <c t="n" r="B3" s="5">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5"/>
    <col customWidth="1" max="3" min="3" width="4"/>
    <col customWidth="1" max="4" min="4" width="14"/>
    <col customWidth="1" max="5" min="5" width="14"/>
    <col customWidth="1" max="6" min="6" width="4"/>
  </cols>
  <sheetData>
    <row spans="1:6" r="1">
      <c t="s" r="A1" s="1">
        <v>604</v>
      </c>
      <c t="s" r="B1" s="2">
        <v>1</v>
      </c>
    </row>
    <row spans="1:6" r="2">
      <c t="s" r="B2" s="2">
        <v>2</v>
      </c>
      <c t="s" r="D2" s="2">
        <v>31</v>
      </c>
      <c t="s" r="E2" s="2">
        <v>77</v>
      </c>
    </row>
    <row spans="1:6" r="3">
      <c t="s" r="A3" s="3">
        <v>605</v>
      </c>
    </row>
    <row spans="1:6" r="4">
      <c t="s" r="A4" s="3">
        <v>315</v>
      </c>
      <c t="s" r="B4" s="3">
        <v>606</v>
      </c>
      <c t="s" r="D4" s="3">
        <v>607</v>
      </c>
      <c t="s" r="E4" s="3">
        <v>608</v>
      </c>
    </row>
    <row spans="1:6" r="5">
      <c t="s" r="A5" s="3">
        <v>609</v>
      </c>
    </row>
    <row spans="1:6" r="6">
      <c t="s" r="A6" s="3">
        <v>315</v>
      </c>
      <c t="s" r="B6" s="3">
        <v>36</v>
      </c>
      <c t="s" r="C6" s="3">
        <v>610</v>
      </c>
      <c t="s" r="D6" s="3">
        <v>611</v>
      </c>
      <c t="s" r="E6" s="3">
        <v>612</v>
      </c>
      <c t="s" r="F6" s="3">
        <v>610</v>
      </c>
    </row>
    <row spans="1:6" r="7">
      <c t="s" r="A7" s="3">
        <v>613</v>
      </c>
    </row>
    <row spans="1:6" r="8">
      <c t="s" r="A8" s="3">
        <v>315</v>
      </c>
      <c t="s" r="B8" s="3">
        <v>614</v>
      </c>
      <c t="s" r="C8" s="3">
        <v>610</v>
      </c>
      <c t="s" r="D8" s="3">
        <v>615</v>
      </c>
      <c t="s" r="E8" s="3">
        <v>616</v>
      </c>
    </row>
    <row spans="1:6" r="9">
      <c t="n" r="A9"/>
    </row>
    <row spans="1:6" r="10">
      <c t="s" r="A10" s="3">
        <v>610</v>
      </c>
      <c t="s" r="B10" s="3">
        <v>617</v>
      </c>
    </row>
  </sheetData>
  <mergeCells count="6">
    <mergeCell ref="A1:A2"/>
    <mergeCell ref="B1:F1"/>
    <mergeCell ref="B2:C2"/>
    <mergeCell ref="E2:F2"/>
    <mergeCell ref="A9:F9"/>
    <mergeCell ref="B10:F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4"/>
    <col customWidth="1" max="5" min="5" width="14"/>
  </cols>
  <sheetData>
    <row spans="1:5" r="1">
      <c t="s" r="A1" s="1">
        <v>618</v>
      </c>
      <c t="s" r="C1" s="2">
        <v>1</v>
      </c>
    </row>
    <row spans="1:5" r="2">
      <c t="s" r="C2" s="2">
        <v>2</v>
      </c>
      <c t="s" r="E2" s="2">
        <v>31</v>
      </c>
    </row>
    <row spans="1:5" r="3">
      <c t="s" r="A3" s="3">
        <v>605</v>
      </c>
    </row>
    <row spans="1:5" r="4">
      <c t="s" r="A4" s="3">
        <v>315</v>
      </c>
      <c t="s" r="C4" s="3">
        <v>619</v>
      </c>
      <c t="s" r="E4" s="3">
        <v>620</v>
      </c>
    </row>
    <row spans="1:5" r="5">
      <c t="s" r="A5" s="3">
        <v>609</v>
      </c>
    </row>
    <row spans="1:5" r="6">
      <c t="s" r="A6" s="3">
        <v>315</v>
      </c>
      <c t="s" r="C6" s="3">
        <v>36</v>
      </c>
      <c t="s" r="D6" s="3">
        <v>610</v>
      </c>
      <c t="s" r="E6" s="3">
        <v>621</v>
      </c>
    </row>
    <row spans="1:5" r="7">
      <c t="s" r="A7" s="3">
        <v>613</v>
      </c>
    </row>
    <row spans="1:5" r="8">
      <c t="s" r="A8" s="3">
        <v>315</v>
      </c>
      <c t="s" r="B8" s="3">
        <v>610</v>
      </c>
      <c t="s" r="C8" s="3">
        <v>36</v>
      </c>
      <c t="s" r="E8" s="3">
        <v>36</v>
      </c>
    </row>
    <row spans="1:5" r="9">
      <c t="n" r="A9"/>
    </row>
    <row spans="1:5" r="10">
      <c t="s" r="A10" s="3">
        <v>610</v>
      </c>
      <c t="s" r="B10" s="3">
        <v>617</v>
      </c>
    </row>
  </sheetData>
  <mergeCells count="5">
    <mergeCell ref="A1:B2"/>
    <mergeCell ref="C1:E1"/>
    <mergeCell ref="C2:D2"/>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v>
      </c>
      <c t="s" r="B1" s="2">
        <v>1</v>
      </c>
    </row>
    <row spans="1:4" r="2">
      <c t="s" r="B2" s="2">
        <v>2</v>
      </c>
      <c t="s" r="C2" s="2">
        <v>31</v>
      </c>
      <c t="s" r="D2" s="2">
        <v>77</v>
      </c>
    </row>
    <row spans="1:4" r="3">
      <c t="s" r="A3" s="7">
        <v>135</v>
      </c>
    </row>
    <row spans="1:4" r="4">
      <c t="s" r="A4" s="3">
        <v>98</v>
      </c>
      <c t="n" r="B4" s="8">
        <v>12407000</v>
      </c>
      <c t="n" r="C4" s="8">
        <v>18462000</v>
      </c>
      <c t="n" r="D4" s="8">
        <v>20929000</v>
      </c>
    </row>
    <row spans="1:4" r="5">
      <c t="s" r="A5" s="7">
        <v>136</v>
      </c>
    </row>
    <row spans="1:4" r="6">
      <c t="s" r="A6" s="3">
        <v>137</v>
      </c>
      <c t="n" r="B6" s="5">
        <v>2646000</v>
      </c>
      <c t="n" r="C6" s="5">
        <v>2010000</v>
      </c>
      <c t="n" r="D6" s="5">
        <v>1385000</v>
      </c>
    </row>
    <row spans="1:4" r="7">
      <c t="s" r="A7" s="3">
        <v>126</v>
      </c>
      <c t="n" r="B7" s="5">
        <v>9756000</v>
      </c>
      <c t="n" r="C7" s="8">
        <v>8547000</v>
      </c>
      <c t="n" r="D7" s="8">
        <v>6693000</v>
      </c>
    </row>
    <row spans="1:4" r="8">
      <c t="s" r="A8" s="3">
        <v>138</v>
      </c>
      <c t="n" r="B8" s="8">
        <v>500000</v>
      </c>
      <c t="s" r="C8" s="3">
        <v>36</v>
      </c>
      <c t="s" r="D8" s="3">
        <v>36</v>
      </c>
    </row>
    <row spans="1:4" r="9">
      <c t="s" r="A9" s="3">
        <v>84</v>
      </c>
      <c t="s" r="B9" s="3">
        <v>36</v>
      </c>
      <c t="n" r="C9" s="8">
        <v>1892000</v>
      </c>
      <c t="s" r="D9" s="3">
        <v>36</v>
      </c>
    </row>
    <row spans="1:4" r="10">
      <c t="s" r="A10" s="3">
        <v>139</v>
      </c>
      <c t="n" r="B10" s="8">
        <v>372000</v>
      </c>
      <c t="n" r="C10" s="5">
        <v>31000</v>
      </c>
      <c t="n" r="D10" s="8">
        <v>74000</v>
      </c>
    </row>
    <row spans="1:4" r="11">
      <c t="s" r="A11" s="3">
        <v>140</v>
      </c>
      <c t="n" r="B11" s="5">
        <v>1563000</v>
      </c>
      <c t="n" r="C11" s="5">
        <v>2886000</v>
      </c>
      <c t="n" r="D11" s="5">
        <v>5539000</v>
      </c>
    </row>
    <row spans="1:4" r="12">
      <c t="s" r="A12" s="3">
        <v>141</v>
      </c>
      <c t="n" r="B12" s="5">
        <v>-1810000</v>
      </c>
      <c t="n" r="C12" s="5">
        <v>-1577000</v>
      </c>
      <c t="n" r="D12" s="5">
        <v>-1283000</v>
      </c>
    </row>
    <row spans="1:4" r="13">
      <c t="s" r="A13" s="3">
        <v>142</v>
      </c>
      <c t="n" r="B13" s="5">
        <v>-82000</v>
      </c>
      <c t="n" r="C13" s="5">
        <v>27000</v>
      </c>
      <c t="n" r="D13" s="8">
        <v>3000</v>
      </c>
    </row>
    <row spans="1:4" r="14">
      <c t="s" r="A14" s="3">
        <v>143</v>
      </c>
      <c t="n" r="B14" s="5">
        <v>12000</v>
      </c>
      <c t="n" r="C14" s="5">
        <v>50000</v>
      </c>
      <c t="s" r="D14" s="3">
        <v>36</v>
      </c>
    </row>
    <row spans="1:4" r="15">
      <c t="s" r="A15" s="3">
        <v>144</v>
      </c>
      <c t="n" r="B15" s="5">
        <v>2000</v>
      </c>
      <c t="n" r="C15" s="5">
        <v>-242000</v>
      </c>
      <c t="n" r="D15" s="8">
        <v>-7000</v>
      </c>
    </row>
    <row spans="1:4" r="16">
      <c t="s" r="A16" s="3">
        <v>145</v>
      </c>
      <c t="n" r="B16" s="5">
        <v>1095000</v>
      </c>
      <c t="n" r="C16" s="5">
        <v>1747000</v>
      </c>
      <c t="n" r="D16" s="5">
        <v>362000</v>
      </c>
    </row>
    <row spans="1:4" r="17">
      <c t="s" r="A17" s="3">
        <v>146</v>
      </c>
      <c t="n" r="B17" s="5">
        <v>-1034000</v>
      </c>
      <c t="n" r="C17" s="5">
        <v>-1635000</v>
      </c>
      <c t="n" r="D17" s="5">
        <v>-353000</v>
      </c>
    </row>
    <row spans="1:4" r="18">
      <c t="s" r="A18" s="7">
        <v>147</v>
      </c>
    </row>
    <row spans="1:4" r="19">
      <c t="s" r="A19" s="3">
        <v>148</v>
      </c>
      <c t="n" r="B19" s="5">
        <v>4373000</v>
      </c>
      <c t="n" r="C19" s="5">
        <v>-2892000</v>
      </c>
      <c t="n" r="D19" s="5">
        <v>-636000</v>
      </c>
    </row>
    <row spans="1:4" r="20">
      <c t="s" r="A20" s="3">
        <v>149</v>
      </c>
      <c t="n" r="B20" s="5">
        <v>-1081000</v>
      </c>
      <c t="n" r="C20" s="5">
        <v>-657000</v>
      </c>
      <c t="n" r="D20" s="5">
        <v>-1053000</v>
      </c>
    </row>
    <row spans="1:4" r="21">
      <c t="s" r="A21" s="3">
        <v>46</v>
      </c>
      <c t="n" r="B21" s="5">
        <v>-684000</v>
      </c>
      <c t="n" r="C21" s="5">
        <v>-1516000</v>
      </c>
      <c t="n" r="D21" s="5">
        <v>-566000</v>
      </c>
    </row>
    <row spans="1:4" r="22">
      <c t="s" r="A22" s="3">
        <v>47</v>
      </c>
      <c t="n" r="B22" s="5">
        <v>-1353000</v>
      </c>
      <c t="n" r="C22" s="5">
        <v>-1421000</v>
      </c>
      <c t="n" r="D22" s="5">
        <v>-3216000</v>
      </c>
    </row>
    <row spans="1:4" r="23">
      <c t="s" r="A23" s="3">
        <v>150</v>
      </c>
      <c t="n" r="B23" s="5">
        <v>166000</v>
      </c>
      <c t="n" r="C23" s="5">
        <v>7000</v>
      </c>
      <c t="n" r="D23" s="5">
        <v>-913000</v>
      </c>
    </row>
    <row spans="1:4" r="24">
      <c t="s" r="A24" s="3">
        <v>151</v>
      </c>
      <c t="n" r="B24" s="5">
        <v>411000</v>
      </c>
      <c t="n" r="C24" s="5">
        <v>1713000</v>
      </c>
      <c t="n" r="D24" s="5">
        <v>-1131000</v>
      </c>
    </row>
    <row spans="1:4" r="25">
      <c t="s" r="A25" s="3">
        <v>50</v>
      </c>
      <c t="n" r="B25" s="5">
        <v>1267000</v>
      </c>
      <c t="n" r="C25" s="5">
        <v>-343000</v>
      </c>
      <c t="n" r="D25" s="5">
        <v>-464000</v>
      </c>
    </row>
    <row spans="1:4" r="26">
      <c t="s" r="A26" s="3">
        <v>152</v>
      </c>
      <c t="n" r="B26" s="8">
        <v>28526000</v>
      </c>
      <c t="n" r="C26" s="5">
        <v>27089000</v>
      </c>
      <c t="n" r="D26" s="8">
        <v>25363000</v>
      </c>
    </row>
    <row spans="1:4" r="27">
      <c t="s" r="A27" s="7">
        <v>153</v>
      </c>
    </row>
    <row spans="1:4" r="28">
      <c t="s" r="A28" s="3">
        <v>154</v>
      </c>
      <c t="s" r="B28" s="3">
        <v>36</v>
      </c>
      <c t="n" r="C28" s="5">
        <v>285000</v>
      </c>
      <c t="s" r="D28" s="3">
        <v>36</v>
      </c>
    </row>
    <row spans="1:4" r="29">
      <c t="s" r="A29" s="3">
        <v>155</v>
      </c>
      <c t="n" r="B29" s="8">
        <v>-4784000</v>
      </c>
      <c t="n" r="C29" s="8">
        <v>-3958000</v>
      </c>
      <c t="n" r="D29" s="8">
        <v>-4628000</v>
      </c>
    </row>
    <row spans="1:4" r="30">
      <c t="s" r="A30" s="3">
        <v>156</v>
      </c>
      <c t="n" r="B30" s="5">
        <v>-400000</v>
      </c>
      <c t="s" r="C30" s="3">
        <v>36</v>
      </c>
      <c t="s" r="D30" s="3">
        <v>36</v>
      </c>
    </row>
    <row spans="1:4" r="31">
      <c t="s" r="A31" s="3">
        <v>157</v>
      </c>
      <c t="n" r="B31" s="5">
        <v>-5152000</v>
      </c>
      <c t="s" r="C31" s="3">
        <v>36</v>
      </c>
      <c t="s" r="D31" s="3">
        <v>36</v>
      </c>
    </row>
    <row spans="1:4" r="32">
      <c t="s" r="A32" s="3">
        <v>158</v>
      </c>
      <c t="n" r="B32" s="5">
        <v>-10336000</v>
      </c>
      <c t="n" r="C32" s="8">
        <v>-3673000</v>
      </c>
      <c t="n" r="D32" s="8">
        <v>-4628000</v>
      </c>
    </row>
    <row spans="1:4" r="33">
      <c t="s" r="A33" s="7">
        <v>159</v>
      </c>
    </row>
    <row spans="1:4" r="34">
      <c t="s" r="A34" s="3">
        <v>160</v>
      </c>
      <c t="n" r="B34" s="5">
        <v>-347000</v>
      </c>
      <c t="s" r="C34" s="3">
        <v>36</v>
      </c>
      <c t="s" r="D34" s="3">
        <v>36</v>
      </c>
    </row>
    <row spans="1:4" r="35">
      <c t="s" r="A35" s="3">
        <v>161</v>
      </c>
      <c t="n" r="B35" s="5">
        <v>5039000</v>
      </c>
      <c t="n" r="C35" s="8">
        <v>3225000</v>
      </c>
      <c t="n" r="D35" s="8">
        <v>5339000</v>
      </c>
    </row>
    <row spans="1:4" r="36">
      <c t="s" r="A36" s="3">
        <v>162</v>
      </c>
      <c t="n" r="B36" s="5">
        <v>1379000</v>
      </c>
      <c t="n" r="C36" s="5">
        <v>1437000</v>
      </c>
      <c t="n" r="D36" s="5">
        <v>1317000</v>
      </c>
    </row>
    <row spans="1:4" r="37">
      <c t="s" r="A37" s="3">
        <v>163</v>
      </c>
      <c t="n" r="B37" s="5">
        <v>-14525000</v>
      </c>
      <c t="n" r="C37" s="5">
        <v>-3566000</v>
      </c>
    </row>
    <row spans="1:4" r="38">
      <c t="s" r="A38" s="3">
        <v>146</v>
      </c>
      <c t="n" r="B38" s="5">
        <v>1034000</v>
      </c>
      <c t="n" r="C38" s="5">
        <v>1635000</v>
      </c>
      <c t="n" r="D38" s="5">
        <v>353000</v>
      </c>
    </row>
    <row spans="1:4" r="39">
      <c t="s" r="A39" s="3">
        <v>164</v>
      </c>
      <c t="n" r="B39" s="5">
        <v>-7420000</v>
      </c>
      <c t="n" r="C39" s="5">
        <v>2731000</v>
      </c>
      <c t="n" r="D39" s="5">
        <v>7009000</v>
      </c>
    </row>
    <row spans="1:4" r="40">
      <c t="s" r="A40" s="3">
        <v>165</v>
      </c>
      <c t="n" r="B40" s="5">
        <v>-76000</v>
      </c>
      <c t="n" r="C40" s="5">
        <v>-54000</v>
      </c>
      <c t="n" r="D40" s="5">
        <v>-10000</v>
      </c>
    </row>
    <row spans="1:4" r="41">
      <c t="s" r="A41" s="3">
        <v>166</v>
      </c>
      <c t="n" r="B41" s="5">
        <v>10694000</v>
      </c>
      <c t="n" r="C41" s="5">
        <v>26093000</v>
      </c>
      <c t="n" r="D41" s="5">
        <v>27734000</v>
      </c>
    </row>
    <row spans="1:4" r="42">
      <c t="s" r="A42" s="3">
        <v>167</v>
      </c>
      <c t="n" r="B42" s="5">
        <v>115464000</v>
      </c>
      <c t="n" r="C42" s="5">
        <v>89371000</v>
      </c>
      <c t="n" r="D42" s="5">
        <v>61637000</v>
      </c>
    </row>
    <row spans="1:4" r="43">
      <c t="s" r="A43" s="3">
        <v>168</v>
      </c>
      <c t="n" r="B43" s="5">
        <v>126158000</v>
      </c>
      <c t="n" r="C43" s="5">
        <v>115464000</v>
      </c>
      <c t="n" r="D43" s="5">
        <v>89371000</v>
      </c>
    </row>
    <row spans="1:4" r="44">
      <c t="s" r="A44" s="7">
        <v>169</v>
      </c>
    </row>
    <row spans="1:4" r="45">
      <c t="s" r="A45" s="3">
        <v>170</v>
      </c>
      <c t="n" r="B45" s="5">
        <v>4983000</v>
      </c>
      <c t="n" r="C45" s="8">
        <v>4222000</v>
      </c>
      <c t="n" r="D45" s="8">
        <v>4747000</v>
      </c>
    </row>
    <row spans="1:4" r="46">
      <c t="s" r="A46" s="3">
        <v>171</v>
      </c>
      <c t="n" r="B46" s="5">
        <v>16000</v>
      </c>
      <c t="s" r="C46" s="3">
        <v>36</v>
      </c>
      <c t="s" r="D46" s="3">
        <v>36</v>
      </c>
    </row>
    <row spans="1:4" r="47">
      <c t="s" r="A47" s="3">
        <v>172</v>
      </c>
      <c t="n" r="B47" s="8">
        <v>224000</v>
      </c>
      <c t="n" r="C47" s="8">
        <v>212000</v>
      </c>
      <c t="n" r="D47" s="8">
        <v>31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2</v>
      </c>
      <c t="s" r="B1" s="2">
        <v>1</v>
      </c>
    </row>
    <row spans="1:4" r="2">
      <c t="s" r="B2" s="2">
        <v>2</v>
      </c>
      <c t="s" r="C2" s="2">
        <v>31</v>
      </c>
      <c t="s" r="D2" s="2">
        <v>77</v>
      </c>
    </row>
    <row spans="1:4" r="3">
      <c t="s" r="A3" s="3">
        <v>623</v>
      </c>
    </row>
    <row spans="1:4" r="4">
      <c t="s" r="A4" s="3">
        <v>624</v>
      </c>
      <c t="n" r="B4" s="8">
        <v>45082</v>
      </c>
      <c t="n" r="C4" s="8">
        <v>44963</v>
      </c>
      <c t="n" r="D4" s="8">
        <v>39057</v>
      </c>
    </row>
    <row spans="1:4" r="5">
      <c t="s" r="A5" s="3">
        <v>315</v>
      </c>
      <c t="s" r="B5" s="3">
        <v>625</v>
      </c>
      <c t="s" r="C5" s="3">
        <v>484</v>
      </c>
      <c t="s" r="D5" s="3">
        <v>626</v>
      </c>
    </row>
    <row spans="1:4" r="6">
      <c t="s" r="A6" s="3">
        <v>627</v>
      </c>
    </row>
    <row spans="1:4" r="7">
      <c t="s" r="A7" s="3">
        <v>624</v>
      </c>
      <c t="n" r="B7" s="8">
        <v>23198</v>
      </c>
      <c t="n" r="C7" s="8">
        <v>35142</v>
      </c>
      <c t="n" r="D7" s="8">
        <v>22431</v>
      </c>
    </row>
    <row spans="1:4" r="8">
      <c t="s" r="A8" s="3">
        <v>315</v>
      </c>
      <c t="s" r="B8" s="3">
        <v>616</v>
      </c>
      <c t="s" r="C8" s="3">
        <v>543</v>
      </c>
      <c t="s" r="D8" s="3">
        <v>628</v>
      </c>
    </row>
    <row spans="1:4" r="9">
      <c t="s" r="A9" s="3">
        <v>629</v>
      </c>
    </row>
    <row spans="1:4" r="10">
      <c t="s" r="A10" s="3">
        <v>624</v>
      </c>
      <c t="n" r="B10" s="8">
        <v>10629</v>
      </c>
      <c t="n" r="C10" s="8">
        <v>5667</v>
      </c>
      <c t="n" r="D10" s="8">
        <v>20953</v>
      </c>
    </row>
    <row spans="1:4" r="11">
      <c t="s" r="A11" s="3">
        <v>315</v>
      </c>
      <c t="s" r="B11" s="3">
        <v>615</v>
      </c>
      <c t="s" r="C11" s="3">
        <v>630</v>
      </c>
      <c t="s" r="D11" s="3">
        <v>621</v>
      </c>
    </row>
    <row spans="1:4" r="12">
      <c t="s" r="A12" s="3">
        <v>631</v>
      </c>
    </row>
    <row spans="1:4" r="13">
      <c t="s" r="A13" s="3">
        <v>624</v>
      </c>
      <c t="n" r="B13" s="8">
        <v>19068</v>
      </c>
      <c t="n" r="C13" s="8">
        <v>14391</v>
      </c>
      <c t="n" r="D13" s="8">
        <v>19012</v>
      </c>
    </row>
    <row spans="1:4" r="14">
      <c t="s" r="A14" s="3">
        <v>315</v>
      </c>
      <c t="s" r="B14" s="3">
        <v>632</v>
      </c>
      <c t="s" r="C14" s="3">
        <v>633</v>
      </c>
      <c t="s" r="D14" s="3">
        <v>632</v>
      </c>
    </row>
    <row spans="1:4" r="15">
      <c t="s" r="A15" s="3">
        <v>634</v>
      </c>
    </row>
    <row spans="1:4" r="16">
      <c t="s" r="A16" s="3">
        <v>624</v>
      </c>
      <c t="n" r="B16" s="8">
        <v>97977</v>
      </c>
      <c t="n" r="C16" s="8">
        <v>100163</v>
      </c>
      <c t="n" r="D16" s="8">
        <v>101453</v>
      </c>
    </row>
    <row spans="1:4" r="17">
      <c t="s" r="A17" s="3">
        <v>315</v>
      </c>
      <c t="s" r="B17" s="3">
        <v>635</v>
      </c>
      <c t="s" r="C17" s="3">
        <v>635</v>
      </c>
      <c t="s" r="D17" s="3">
        <v>635</v>
      </c>
    </row>
    <row spans="1:4" r="18">
      <c t="s" r="A18" s="3">
        <v>624</v>
      </c>
      <c t="n" r="B18" s="8">
        <v>97977</v>
      </c>
      <c t="n" r="C18" s="8">
        <v>100163</v>
      </c>
      <c t="n" r="D18" s="8">
        <v>1014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6</v>
      </c>
      <c t="s" r="B1" s="2">
        <v>2</v>
      </c>
      <c t="s" r="C1" s="2">
        <v>31</v>
      </c>
    </row>
    <row spans="1:3" r="2">
      <c t="s" r="A2" s="3">
        <v>637</v>
      </c>
    </row>
    <row spans="1:3" r="3">
      <c t="s" r="A3" s="3">
        <v>638</v>
      </c>
      <c t="n" r="B3" s="8">
        <v>10752</v>
      </c>
      <c t="n" r="C3" s="8">
        <v>8240</v>
      </c>
    </row>
    <row spans="1:3" r="4">
      <c t="s" r="A4" s="3">
        <v>639</v>
      </c>
    </row>
    <row spans="1:3" r="5">
      <c t="s" r="A5" s="3">
        <v>638</v>
      </c>
      <c t="n" r="B5" s="5">
        <v>573</v>
      </c>
      <c t="n" r="C5" s="5">
        <v>592</v>
      </c>
    </row>
    <row spans="1:3" r="6">
      <c t="s" r="A6" s="3">
        <v>638</v>
      </c>
      <c t="n" r="B6" s="8">
        <v>11325</v>
      </c>
      <c t="n" r="C6" s="8">
        <v>88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0</v>
      </c>
      <c t="s" r="B1" s="2">
        <v>1</v>
      </c>
    </row>
    <row spans="1:4" r="2">
      <c t="s" r="B2" s="2">
        <v>2</v>
      </c>
      <c t="s" r="C2" s="2">
        <v>31</v>
      </c>
      <c t="s" r="D2" s="2">
        <v>77</v>
      </c>
    </row>
    <row spans="1:4" r="3">
      <c t="s" r="A3" s="3">
        <v>641</v>
      </c>
    </row>
    <row spans="1:4" r="4">
      <c t="s" r="A4" s="3">
        <v>642</v>
      </c>
      <c t="n" r="B4" s="8">
        <v>800000</v>
      </c>
      <c t="n" r="C4" s="8">
        <v>900000</v>
      </c>
      <c t="n" r="D4" s="8">
        <v>100000</v>
      </c>
    </row>
    <row spans="1:4" r="5">
      <c t="s" r="A5" s="3">
        <v>643</v>
      </c>
    </row>
    <row spans="1:4" r="6">
      <c t="s" r="A6" s="3">
        <v>644</v>
      </c>
      <c t="n" r="B6" s="5">
        <v>62000</v>
      </c>
    </row>
    <row spans="1:4" r="7">
      <c t="s" r="A7" s="3">
        <v>645</v>
      </c>
      <c t="n" r="B7" s="8">
        <v>67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6</v>
      </c>
      <c t="s" r="B1" s="2">
        <v>2</v>
      </c>
      <c t="s" r="C1" s="2">
        <v>31</v>
      </c>
    </row>
    <row spans="1:3" r="2">
      <c t="s" r="A2" s="3">
        <v>647</v>
      </c>
    </row>
    <row spans="1:3" r="3">
      <c t="s" r="A3" s="3">
        <v>648</v>
      </c>
      <c t="n" r="B3" s="8">
        <v>26371</v>
      </c>
      <c t="n" r="C3" s="8">
        <v>26356</v>
      </c>
    </row>
    <row spans="1:3" r="4">
      <c t="s" r="A4" s="3">
        <v>649</v>
      </c>
    </row>
    <row spans="1:3" r="5">
      <c t="s" r="A5" s="3">
        <v>648</v>
      </c>
      <c t="s" r="B5" s="3">
        <v>36</v>
      </c>
      <c t="s" r="C5" s="3">
        <v>36</v>
      </c>
    </row>
    <row spans="1:3" r="6">
      <c t="s" r="A6" s="3">
        <v>650</v>
      </c>
    </row>
    <row spans="1:3" r="7">
      <c t="s" r="A7" s="3">
        <v>648</v>
      </c>
      <c t="s" r="B7" s="3">
        <v>36</v>
      </c>
      <c t="s" r="C7" s="3">
        <v>36</v>
      </c>
    </row>
    <row spans="1:3" r="8">
      <c t="s" r="A8" s="3">
        <v>648</v>
      </c>
      <c t="n" r="B8" s="8">
        <v>26371</v>
      </c>
      <c t="n" r="C8" s="8">
        <v>263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16"/>
  </cols>
  <sheetData>
    <row spans="1:2" r="1">
      <c t="s" r="A1" s="1">
        <v>651</v>
      </c>
      <c t="s" r="B1" s="2">
        <v>1</v>
      </c>
    </row>
    <row spans="1:2" r="2">
      <c t="s" r="B2" s="2">
        <v>2</v>
      </c>
    </row>
    <row spans="1:2" r="3">
      <c t="s" r="A3" s="3">
        <v>652</v>
      </c>
      <c t="s" r="B3" s="3">
        <v>6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53</v>
      </c>
      <c t="s" r="B1" s="2">
        <v>654</v>
      </c>
      <c t="s" r="J1" s="2">
        <v>1</v>
      </c>
    </row>
    <row spans="1:12" r="2">
      <c t="s" r="B2" s="2">
        <v>2</v>
      </c>
      <c t="s" r="C2" s="2">
        <v>602</v>
      </c>
      <c t="s" r="D2" s="2">
        <v>4</v>
      </c>
      <c t="s" r="E2" s="2">
        <v>655</v>
      </c>
      <c t="s" r="F2" s="2">
        <v>31</v>
      </c>
      <c t="s" r="G2" s="2">
        <v>656</v>
      </c>
      <c t="s" r="H2" s="2">
        <v>657</v>
      </c>
      <c t="s" r="I2" s="2">
        <v>658</v>
      </c>
      <c t="s" r="J2" s="2">
        <v>2</v>
      </c>
      <c t="s" r="K2" s="2">
        <v>31</v>
      </c>
      <c t="s" r="L2" s="2">
        <v>77</v>
      </c>
    </row>
    <row spans="1:12" r="3">
      <c t="s" r="A3" s="3">
        <v>624</v>
      </c>
      <c t="n" r="B3" s="8">
        <v>24072</v>
      </c>
      <c t="n" r="C3" s="8">
        <v>23878</v>
      </c>
      <c t="n" r="D3" s="8">
        <v>23210</v>
      </c>
      <c t="n" r="E3" s="8">
        <v>26817</v>
      </c>
      <c t="n" r="F3" s="8">
        <v>26061</v>
      </c>
      <c t="n" r="G3" s="8">
        <v>22406</v>
      </c>
      <c t="n" r="H3" s="8">
        <v>24610</v>
      </c>
      <c t="n" r="I3" s="8">
        <v>27086</v>
      </c>
      <c t="n" r="J3" s="8">
        <v>97977</v>
      </c>
      <c t="n" r="K3" s="8">
        <v>100163</v>
      </c>
      <c t="n" r="L3" s="8">
        <v>101453</v>
      </c>
    </row>
    <row spans="1:12" r="4">
      <c t="s" r="A4" s="3">
        <v>87</v>
      </c>
      <c t="n" r="B4" s="5">
        <v>13992</v>
      </c>
      <c t="n" r="C4" s="5">
        <v>13626</v>
      </c>
      <c t="n" r="D4" s="5">
        <v>13322</v>
      </c>
      <c t="n" r="E4" s="5">
        <v>18013</v>
      </c>
      <c t="n" r="F4" s="5">
        <v>16513</v>
      </c>
      <c t="n" r="G4" s="5">
        <v>10792</v>
      </c>
      <c t="n" r="H4" s="5">
        <v>15763</v>
      </c>
      <c t="n" r="I4" s="5">
        <v>17381</v>
      </c>
      <c t="n" r="J4" s="5">
        <v>58954</v>
      </c>
      <c t="n" r="K4" s="5">
        <v>60449</v>
      </c>
      <c t="n" r="L4" s="5">
        <v>61983</v>
      </c>
    </row>
    <row spans="1:12" r="5">
      <c t="s" r="A5" s="3">
        <v>98</v>
      </c>
      <c t="n" r="B5" s="8">
        <v>2797</v>
      </c>
      <c t="n" r="C5" s="8">
        <v>1494</v>
      </c>
      <c t="n" r="D5" s="8">
        <v>2149</v>
      </c>
      <c t="n" r="E5" s="8">
        <v>5967</v>
      </c>
      <c t="n" r="F5" s="8">
        <v>5750</v>
      </c>
      <c t="n" r="G5" s="8">
        <v>1761</v>
      </c>
      <c t="n" r="H5" s="8">
        <v>4696</v>
      </c>
      <c t="n" r="I5" s="8">
        <v>6255</v>
      </c>
      <c t="n" r="J5" s="8">
        <v>12407</v>
      </c>
      <c t="n" r="K5" s="8">
        <v>18462</v>
      </c>
      <c t="n" r="L5" s="8">
        <v>20929</v>
      </c>
    </row>
    <row spans="1:12" r="6">
      <c t="s" r="A6" s="3">
        <v>595</v>
      </c>
      <c t="n" r="B6" s="10">
        <v>0.09</v>
      </c>
      <c t="n" r="C6" s="10">
        <v>0.05</v>
      </c>
      <c t="n" r="D6" s="10">
        <v>0.07000000000000001</v>
      </c>
      <c t="n" r="E6" s="10">
        <v>0.19</v>
      </c>
      <c t="n" r="F6" s="10">
        <v>0.19</v>
      </c>
      <c t="n" r="G6" s="10">
        <v>0.06</v>
      </c>
      <c t="n" r="H6" s="10">
        <v>0.15</v>
      </c>
      <c t="n" r="I6" s="10">
        <v>0.21</v>
      </c>
      <c t="n" r="J6" s="10">
        <v>0.39</v>
      </c>
      <c t="n" r="K6" s="10">
        <v>0.6</v>
      </c>
      <c t="n" r="L6" s="10">
        <v>0.7</v>
      </c>
    </row>
    <row spans="1:12" r="7">
      <c t="s" r="A7" s="3">
        <v>596</v>
      </c>
      <c t="n" r="B7" s="10">
        <v>0.09</v>
      </c>
      <c t="n" r="C7" s="10">
        <v>0.05</v>
      </c>
      <c t="n" r="D7" s="10">
        <v>0.07000000000000001</v>
      </c>
      <c t="n" r="E7" s="10">
        <v>0.18</v>
      </c>
      <c t="n" r="F7" s="10">
        <v>0.18</v>
      </c>
      <c t="n" r="G7" s="10">
        <v>0.05</v>
      </c>
      <c t="n" r="H7" s="10">
        <v>0.15</v>
      </c>
      <c t="n" r="I7" s="10">
        <v>0.2</v>
      </c>
      <c t="n" r="J7" s="10">
        <v>0.39</v>
      </c>
      <c t="n" r="K7" s="10">
        <v>0.58</v>
      </c>
      <c t="n" r="L7" s="10">
        <v>0.6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3</v>
      </c>
      <c t="s" r="B1" s="2">
        <v>1</v>
      </c>
    </row>
    <row spans="1:2" r="2">
      <c t="s" r="B2" s="2">
        <v>2</v>
      </c>
    </row>
    <row spans="1:2" r="3">
      <c t="s" r="A3" s="7">
        <v>174</v>
      </c>
    </row>
    <row spans="1:2" r="4">
      <c t="s" r="A4" s="3">
        <v>175</v>
      </c>
      <c t="s" r="B4" s="3">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7</v>
      </c>
      <c t="s" r="B1" s="2">
        <v>1</v>
      </c>
    </row>
    <row spans="1:2" r="2">
      <c t="s" r="B2" s="2">
        <v>2</v>
      </c>
    </row>
    <row spans="1:2" r="3">
      <c t="s" r="A3" s="7">
        <v>174</v>
      </c>
    </row>
    <row spans="1:2" r="4">
      <c t="s" r="A4" s="3">
        <v>178</v>
      </c>
      <c t="s" r="B4" s="3">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0</v>
      </c>
      <c t="s" r="B1" s="2">
        <v>1</v>
      </c>
    </row>
    <row spans="1:2" r="2">
      <c t="s" r="B2" s="2">
        <v>2</v>
      </c>
    </row>
    <row spans="1:2" r="3">
      <c t="s" r="A3" s="7">
        <v>174</v>
      </c>
    </row>
    <row spans="1:2" r="4">
      <c t="s" r="A4" s="3">
        <v>181</v>
      </c>
      <c t="s" r="B4" s="3">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Business and Significa</vt:lpstr>
      <vt:lpstr>Note 2 - Business Combinations</vt:lpstr>
      <vt:lpstr>Note 3 - Property and Equipment</vt:lpstr>
      <vt:lpstr>Note 4 - Goodwill and Intangibl</vt:lpstr>
      <vt:lpstr>Note 5 - Commitments and Contin</vt:lpstr>
      <vt:lpstr>Note 6 - Stockholders' Equity</vt:lpstr>
      <vt:lpstr>Note 7 - Income Taxes</vt:lpstr>
      <vt:lpstr>Note 8 - Net Income Per Share</vt:lpstr>
      <vt:lpstr>Note 9 - Customer and Geographi</vt:lpstr>
      <vt:lpstr>Note 10 - Financial Instruments</vt:lpstr>
      <vt:lpstr>Note 11 - Employee Benefit Plan</vt:lpstr>
      <vt:lpstr>Note 12 - Selected Quarterly Fi</vt:lpstr>
      <vt:lpstr>Significant Accounting Policies</vt:lpstr>
      <vt:lpstr>Note 1 - Business and Signifi20</vt:lpstr>
      <vt:lpstr>Note 2 - Business Combinations </vt:lpstr>
      <vt:lpstr>Note 3 - Property and Equipme22</vt:lpstr>
      <vt:lpstr>Note 4 - Goodwill and Intangi23</vt:lpstr>
      <vt:lpstr>Note 5 - Commitments and Cont24</vt:lpstr>
      <vt:lpstr>Note 6 - Stockholders' Equity (</vt:lpstr>
      <vt:lpstr>Note 7 - Income Taxes (Tables)</vt:lpstr>
      <vt:lpstr>Note 8 - Net Income Per Share (</vt:lpstr>
      <vt:lpstr>Note 9 - Customer and Geograp28</vt:lpstr>
      <vt:lpstr>Note 10 - Financial Instrumen29</vt:lpstr>
      <vt:lpstr>Note 12 - Selected Quarterly 30</vt:lpstr>
      <vt:lpstr>Note 1 - Business and Signifi31</vt:lpstr>
      <vt:lpstr>Note 1 - Business and Signifi32</vt:lpstr>
      <vt:lpstr>Note 1 - Business and Signifi33</vt:lpstr>
      <vt:lpstr>Note 2 - Business Combination34</vt:lpstr>
      <vt:lpstr>Note 2 - Business Combination35</vt:lpstr>
      <vt:lpstr>Note 3 - Property and Equipme36</vt:lpstr>
      <vt:lpstr>Note 3 - Property and Equipme37</vt:lpstr>
      <vt:lpstr>Note 4 - Goodwill and Intangi38</vt:lpstr>
      <vt:lpstr>Note 4 - Goodwill and Intangi39</vt:lpstr>
      <vt:lpstr>Note 4 - Goodwill and Intangi40</vt:lpstr>
      <vt:lpstr>Note 4 - Balance Sheet Componen</vt:lpstr>
      <vt:lpstr>Note 5 - Commitments and Cont42</vt:lpstr>
      <vt:lpstr>Note 5 - Commitments and Cont43</vt:lpstr>
      <vt:lpstr>Note 6 - Stockholders' Equity44</vt:lpstr>
      <vt:lpstr>Note 6 - Stockholders' Equity -</vt:lpstr>
      <vt:lpstr>Note 6 - Stockholders' Equity46</vt:lpstr>
      <vt:lpstr>Note 6 - Stockholders' Equity47</vt:lpstr>
      <vt:lpstr>Note 6 - Stockholders' Equity48</vt:lpstr>
      <vt:lpstr>Note 7 - Income Taxes (Details </vt:lpstr>
      <vt:lpstr>Note 7 - Income Tax Expense (Be</vt:lpstr>
      <vt:lpstr>Note 7 - Income Tax Reconciliat</vt:lpstr>
      <vt:lpstr>Note 7 - Deferred Tax Assets (D</vt:lpstr>
      <vt:lpstr>Note 7 - Unrecognized Tax Benef</vt:lpstr>
      <vt:lpstr>Note 7 - Valuation Allowance of</vt:lpstr>
      <vt:lpstr>Note 8 - Net Income Per Share -</vt:lpstr>
      <vt:lpstr>Note 8 - Net Income Per Share56</vt:lpstr>
      <vt:lpstr>Note 9 - Customer and Geograp57</vt:lpstr>
      <vt:lpstr>Note 9 - Customer and Geograp58</vt:lpstr>
      <vt:lpstr>Note 9 - Customer and Geograp59</vt:lpstr>
      <vt:lpstr>Note 9 - Customer and Geograp60</vt:lpstr>
      <vt:lpstr>Note 9 - Customer and Geograp61</vt:lpstr>
      <vt:lpstr>Note 10 - Financial Instrumen62</vt:lpstr>
      <vt:lpstr>Note 10 - Fair Value, Assets Me</vt:lpstr>
      <vt:lpstr>Note 11 - Employee Benefit Pl64</vt:lpstr>
      <vt:lpstr>Note 12 - Selected Quarterly 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51:20Z</dcterms:created>
  <dcterms:modified xmlns:dcterms="http://purl.org/dc/terms/" xmlns:xsi="http://www.w3.org/2001/XMLSchema-instance" xsi:type="dcterms:W3CDTF">2016-03-01T16:51:20Z</dcterms:modified>
  <dc:title xmlns:dc="http://purl.org/dc/elements/1.1/">Untitled</dc:title>
  <dc:description xmlns:dc="http://purl.org/dc/elements/1.1/"/>
  <dc:subject xmlns:dc="http://purl.org/dc/elements/1.1/"/>
  <cp:keywords/>
  <cp:category/>
</cp:coreProperties>
</file>